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lected Consolidated Financial"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Marketable Securities &amp; Fair Va"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lected Consolidated Financi_2" sheetId="24" state="visible" r:id="rId24"/>
    <sheet xmlns:r="http://schemas.openxmlformats.org/officeDocument/2006/relationships" name="Revenue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Marketable Securities &amp; Fair 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elected Consolidated Financi_3" sheetId="37" state="visible" r:id="rId37"/>
    <sheet xmlns:r="http://schemas.openxmlformats.org/officeDocument/2006/relationships" name="Selected Consolidated Financi_4" sheetId="38" state="visible" r:id="rId38"/>
    <sheet xmlns:r="http://schemas.openxmlformats.org/officeDocument/2006/relationships" name="Selected Consolidated Financi_5" sheetId="39" state="visible" r:id="rId39"/>
    <sheet xmlns:r="http://schemas.openxmlformats.org/officeDocument/2006/relationships" name="Selected Consolidated Financi_6" sheetId="40" state="visible" r:id="rId40"/>
    <sheet xmlns:r="http://schemas.openxmlformats.org/officeDocument/2006/relationships" name="Revenue - Dissagregate (Details" sheetId="41" state="visible" r:id="rId41"/>
    <sheet xmlns:r="http://schemas.openxmlformats.org/officeDocument/2006/relationships" name="Revenue - Narratives (Details)" sheetId="42" state="visible" r:id="rId42"/>
    <sheet xmlns:r="http://schemas.openxmlformats.org/officeDocument/2006/relationships" name="Acquisition (Details)" sheetId="43" state="visible" r:id="rId43"/>
    <sheet xmlns:r="http://schemas.openxmlformats.org/officeDocument/2006/relationships" name="Intangible Assets - Finite-Live" sheetId="44" state="visible" r:id="rId44"/>
    <sheet xmlns:r="http://schemas.openxmlformats.org/officeDocument/2006/relationships" name="Intangible Assets - Amortizatio" sheetId="45" state="visible" r:id="rId45"/>
    <sheet xmlns:r="http://schemas.openxmlformats.org/officeDocument/2006/relationships" name="Debt (Revolving Credit Facility" sheetId="46" state="visible" r:id="rId46"/>
    <sheet xmlns:r="http://schemas.openxmlformats.org/officeDocument/2006/relationships" name="Debt (Financing Obligation) (De" sheetId="47" state="visible" r:id="rId47"/>
    <sheet xmlns:r="http://schemas.openxmlformats.org/officeDocument/2006/relationships" name="Marketable Securities &amp; Fair _3" sheetId="48" state="visible" r:id="rId48"/>
    <sheet xmlns:r="http://schemas.openxmlformats.org/officeDocument/2006/relationships" name="Marketable Securities &amp; Fair _4" sheetId="49" state="visible" r:id="rId49"/>
    <sheet xmlns:r="http://schemas.openxmlformats.org/officeDocument/2006/relationships" name="Marketable Securities &amp; Fair _5" sheetId="50" state="visible" r:id="rId50"/>
    <sheet xmlns:r="http://schemas.openxmlformats.org/officeDocument/2006/relationships" name="Stock-Based Compensation (Detai" sheetId="51" state="visible" r:id="rId51"/>
    <sheet xmlns:r="http://schemas.openxmlformats.org/officeDocument/2006/relationships" name="Stock-Based Compensation (Stock" sheetId="52" state="visible" r:id="rId52"/>
    <sheet xmlns:r="http://schemas.openxmlformats.org/officeDocument/2006/relationships" name="Stock-Based Compensation (Restr" sheetId="53" state="visible" r:id="rId53"/>
    <sheet xmlns:r="http://schemas.openxmlformats.org/officeDocument/2006/relationships" name="Stock-Based Compensation (Perfo" sheetId="54" state="visible" r:id="rId54"/>
    <sheet xmlns:r="http://schemas.openxmlformats.org/officeDocument/2006/relationships" name="Stock-Based Compensation (Res_2" sheetId="55" state="visible" r:id="rId55"/>
    <sheet xmlns:r="http://schemas.openxmlformats.org/officeDocument/2006/relationships" name="Stock-Based Compensation (Emplo" sheetId="56" state="visible" r:id="rId56"/>
    <sheet xmlns:r="http://schemas.openxmlformats.org/officeDocument/2006/relationships" name="Stock-Based Compensation (Sto_2" sheetId="57" state="visible" r:id="rId57"/>
    <sheet xmlns:r="http://schemas.openxmlformats.org/officeDocument/2006/relationships" name="Leases - Narrative (Details)" sheetId="58" state="visible" r:id="rId58"/>
    <sheet xmlns:r="http://schemas.openxmlformats.org/officeDocument/2006/relationships" name="Leases - Balance Sheet Informat" sheetId="59" state="visible" r:id="rId59"/>
    <sheet xmlns:r="http://schemas.openxmlformats.org/officeDocument/2006/relationships" name="Leases, Assets and Liabilities " sheetId="60" state="visible" r:id="rId60"/>
    <sheet xmlns:r="http://schemas.openxmlformats.org/officeDocument/2006/relationships" name="Earnings Per Share (Reconciliat" sheetId="61" state="visible" r:id="rId61"/>
    <sheet xmlns:r="http://schemas.openxmlformats.org/officeDocument/2006/relationships" name="Earnings Per Share (Details Tex" sheetId="62" state="visible" r:id="rId62"/>
    <sheet xmlns:r="http://schemas.openxmlformats.org/officeDocument/2006/relationships" name="Employee Benefits (Details)" sheetId="63" state="visible" r:id="rId63"/>
    <sheet xmlns:r="http://schemas.openxmlformats.org/officeDocument/2006/relationships" name="Income Taxes (Deferred Tax Asse" sheetId="64" state="visible" r:id="rId64"/>
    <sheet xmlns:r="http://schemas.openxmlformats.org/officeDocument/2006/relationships" name="Income Taxes (Valuation Allowan" sheetId="65" state="visible" r:id="rId65"/>
    <sheet xmlns:r="http://schemas.openxmlformats.org/officeDocument/2006/relationships" name="Income Taxes (Details)" sheetId="66" state="visible" r:id="rId66"/>
    <sheet xmlns:r="http://schemas.openxmlformats.org/officeDocument/2006/relationships" name="Income Taxes (Unrecognized Tax "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6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Aug. 11,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Entity File Number</t>
        </is>
      </c>
      <c r="B9" s="4" t="inlineStr">
        <is>
          <t>000-52082</t>
        </is>
      </c>
      <c r="C9" s="4" t="inlineStr">
        <is>
          <t xml:space="preserve"> </t>
        </is>
      </c>
      <c r="D9" s="4" t="inlineStr">
        <is>
          <t xml:space="preserve"> </t>
        </is>
      </c>
    </row>
    <row r="10">
      <c r="A10" s="4" t="inlineStr">
        <is>
          <t>Entity Registrant Name</t>
        </is>
      </c>
      <c r="B10" s="4" t="inlineStr">
        <is>
          <t>CARDIOVASCULAR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1698056</t>
        </is>
      </c>
      <c r="C12" s="4" t="inlineStr">
        <is>
          <t xml:space="preserve"> </t>
        </is>
      </c>
      <c r="D12" s="4" t="inlineStr">
        <is>
          <t xml:space="preserve"> </t>
        </is>
      </c>
    </row>
    <row r="13">
      <c r="A13" s="4" t="inlineStr">
        <is>
          <t>Entity Address, Address Line One</t>
        </is>
      </c>
      <c r="B13" s="4" t="inlineStr">
        <is>
          <t>1225 Old Highway 8 Northwest</t>
        </is>
      </c>
      <c r="C13" s="4" t="inlineStr">
        <is>
          <t xml:space="preserve"> </t>
        </is>
      </c>
      <c r="D13" s="4" t="inlineStr">
        <is>
          <t xml:space="preserve"> </t>
        </is>
      </c>
    </row>
    <row r="14">
      <c r="A14" s="4" t="inlineStr">
        <is>
          <t>Entity Address, City or Town</t>
        </is>
      </c>
      <c r="B14" s="4" t="inlineStr">
        <is>
          <t>St. Paul</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112-6416</t>
        </is>
      </c>
      <c r="C16" s="4" t="inlineStr">
        <is>
          <t xml:space="preserve"> </t>
        </is>
      </c>
      <c r="D16" s="4" t="inlineStr">
        <is>
          <t xml:space="preserve"> </t>
        </is>
      </c>
    </row>
    <row r="17">
      <c r="A17" s="4" t="inlineStr">
        <is>
          <t>City Area Code</t>
        </is>
      </c>
      <c r="B17" s="4" t="inlineStr">
        <is>
          <t>651</t>
        </is>
      </c>
      <c r="C17" s="4" t="inlineStr">
        <is>
          <t xml:space="preserve"> </t>
        </is>
      </c>
      <c r="D17" s="4" t="inlineStr">
        <is>
          <t xml:space="preserve"> </t>
        </is>
      </c>
    </row>
    <row r="18">
      <c r="A18" s="4" t="inlineStr">
        <is>
          <t>Local Phone Number</t>
        </is>
      </c>
      <c r="B18" s="4" t="inlineStr">
        <is>
          <t>259-1600</t>
        </is>
      </c>
      <c r="C18" s="4" t="inlineStr">
        <is>
          <t xml:space="preserve"> </t>
        </is>
      </c>
      <c r="D18" s="4" t="inlineStr">
        <is>
          <t xml:space="preserve"> </t>
        </is>
      </c>
    </row>
    <row r="19">
      <c r="A19" s="4" t="inlineStr">
        <is>
          <t>Title of 12(b) Security</t>
        </is>
      </c>
      <c r="B19" s="4" t="inlineStr">
        <is>
          <t>Common Stock, One-tenth of One Cent ($0.001)Par Value Per Share</t>
        </is>
      </c>
      <c r="C19" s="4" t="inlineStr">
        <is>
          <t xml:space="preserve"> </t>
        </is>
      </c>
      <c r="D19" s="4" t="inlineStr">
        <is>
          <t xml:space="preserve"> </t>
        </is>
      </c>
    </row>
    <row r="20">
      <c r="A20" s="4" t="inlineStr">
        <is>
          <t>Trading Symbol</t>
        </is>
      </c>
      <c r="B20" s="4" t="inlineStr">
        <is>
          <t>CSI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36.5</v>
      </c>
    </row>
    <row r="31">
      <c r="A31" s="4" t="inlineStr">
        <is>
          <t>Entity Common Stock, Shares Outstanding</t>
        </is>
      </c>
      <c r="B31" s="4" t="inlineStr">
        <is>
          <t xml:space="preserve"> </t>
        </is>
      </c>
      <c r="C31" s="6" t="n">
        <v>40964920</v>
      </c>
      <c r="D31" s="4" t="inlineStr">
        <is>
          <t xml:space="preserve"> </t>
        </is>
      </c>
    </row>
    <row r="32">
      <c r="A32" s="4" t="inlineStr">
        <is>
          <t>Entity Central Index Key</t>
        </is>
      </c>
      <c r="B32" s="4" t="inlineStr">
        <is>
          <t>000118014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Consolidated Financial Statement Information</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Selected Consolidated Financial Statement Information</t>
        </is>
      </c>
      <c r="B4" s="4" t="inlineStr">
        <is>
          <t xml:space="preserve">2. Selected Consolidated Financial Statement Information Accounts Receivable, Net Accounts receivable consists of the following: June 30, 2022 2021 Accounts receivable $ 40,974 $ 41,634 Less: Allowance for doubtful accounts (1,296) (1,601) Accounts receivable, net $ 39,678 $ 40,033 Inventories Inventories consist of the following: June 30, 2022 2021 Raw materials $ 13,780 $ 11,621 Work in process 2,785 3,469 Finished goods 18,002 17,223 Inventories $ 34,567 $ 32,313 The total inventory reserve at June 30, 2022 and 2021 was $4.1 million and $3.2 million, respectively. Property and Equipment, Net Property and equipment consists of the following: June 30, 2022 2021 Land $ 572 $ 572 Building 22,420 22,420 Equipment 24,340 21,203 Furniture 3,376 3,376 Leasehold improvements 812 804 Construction in progress 2,670 2,848 54,190 0 51,223 Less: Accumulated depreciation (25,155) (22,329) Total Property and equipment, net $ 29,035 $ 28,894 Accrued Expenses Accrued expenses consist of the following: June 30, 2022 2021 Acquisition consideration (1) $ — $ 10,000 Commissions 8,104 7,869 Salaries and bonus 8,082 11,699 Accrued vacation 2,345 3,011 Clinical studies 1,082 1,478 Accrued excise, sales and other taxes 953 1,464 Other 2,898 2,668 Total Accrued expenses $ 23,464 $ 38,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3. Revenue A summary of the Company’s accounting policies related to revenue recognition in accordance with ASC 606 can be found in Note 1 above. The following table disaggregates the Company’s net revenues by product category and geography for the following periods: Year Ended June 30, Product Category 2022 2021 2020 Peripheral $ 156,011 $ 176,941 $ 166,412 Coronary 80,211 82,032 70,133 Total net revenues $ 236,222 $ 258,973 $ 236,545 Geography United States $ 219,843 $ 247,624 $ 226,063 International 16,379 11,349 10,482 Total net revenues $ 236,222 $ 258,973 $ 236,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Aug. 05, 2019</t>
        </is>
      </c>
    </row>
    <row r="2">
      <c r="A2" s="3" t="inlineStr">
        <is>
          <t>Business Combinations [Abstract]</t>
        </is>
      </c>
      <c r="B2" s="4" t="inlineStr">
        <is>
          <t xml:space="preserve"> </t>
        </is>
      </c>
    </row>
    <row r="3">
      <c r="A3" s="4" t="inlineStr">
        <is>
          <t>Acquisition</t>
        </is>
      </c>
      <c r="B3" s="4" t="inlineStr">
        <is>
          <t>4. Acquisitions Peripheral Support Catheters In fiscal 2021, the Company acquired a line of peripheral support catheters from WavePoint Medical, LLC (“WavePoint”) and also engaged WavePoint to develop a portfolio of specialty catheters. As consideration for the acquisition of the peripheral catheters, the Company made an upfront payment of $3,353 to WavePoint. The Company agreed to make an additional $1,700 payment to WavePoint upon 510(k) clearance of the peripheral catheters, to be capitalized as an intangible asset. This transaction was accounted for as an asset acquisition, resulting in acquired IPR&amp;D. Costs of IPR&amp;D projects acquired as part of an asset acquisition that have no alternative future use are expensed when incurred, and therefore, a charge of $3,353 was recognized in research and development expenses during the year ended June 30, 2021. During the fiscal year ended June 30, 2022, the peripheral support catheters received 510(k) clearance and the Company made an additional $1,700 payment to WavePoint pursuant to the terms of the parties' agreement, which amount was capitalized as developed technology. WIRION Embolic Protection System On August 5, 2019, the Company acquired the WIRION Embolic Protection System and related assets from Gardia Medical Ltd. (“Gardia”), a wholly owned Israeli subsidiary of Allium Medical Solutions Ltd., for a total purchase price of $16,687. The device, which received CE Mark in June 2015 and FDA clearance in March 2018, is a distal embolic protection filter used to capture debris that can be associated with all types of peripheral vascular intervention procedures. The Company acquired the device to expand its portfolio of products for physicians that treat complex peripheral arterial disease. Upon closing, the Company made an initial $5,600 cash payment, net of transaction expenses, and issued Gardia 31,493 shares of common stock of the Company valued at $1,346. Following the successful completion of the manufacturing transfer of the WIRION system to the Company, the Company has agreed to pay Gardia an additional $10,000, half of which may be paid by the Company through an additional issuance of shares of common stock. The Company has accounted for this transaction as an asset acquisition resulting in developed technology of $15,624 and a trade name of $760, both recognized as a component of intangible assets, net within the Company’s consolidated balance sheet. The remainder of the purchase price was recognized in property and equipment. The purchase also includes a performance milestone payment to Gardia equal to $3,000 for each $10,000 in net revenues recognized by the Company from sales of the WIRION system for applications above-the-knee in excess of $30,000 during the 36 month period beginning on the earlier of the first commercial sale of the system by the Company or six months following successful manufacturing transfer. If payment of the performance milestone becomes probable, these additional costs will be added to the carrying value of the acquired assets. In fiscal 2022, the Company conducted a voluntary recall of WIRION. The interruption of sales due to the recall will defer the Company’s obligation to make these additional payments to Gardia, as the related milestones will not be met unless and until the product is re-introduced into the market and the criteria for achievement of the milestones are me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5. Intangible Assets The Company’s finite-lived intangible assets are stated at cost less accumulated amortization and include developed technology and trade name assets acquired in the asset acquisition discussed in Note 4 above, as well as capitalized patent costs. Developed technology and trade name assets are amortized over 15 years. Patent costs are amortized beginning at the time of patent approval over a useful life not exceeding 20 years. The components of intangible assets, net are as follows: June 30, 2022 June 30, 2021 Gross Carrying Amount Accumulated Amortization Net Book Value Gross Carrying Amount Accumulated Amortization Net Book Value Developed technology $ 17,324 $ (3,165) $ 14,159 $ 15,624 $ (1,997) $ 13,627 Patents 1,866 (903) 963 1,866 (780) 1,086 Trade name 760 (148) 612 760 (97) 663 Total intangible assets, net $ 19,950 $ (4,216) $ 15,734 $ 18,250 $ (2,874) $ 15,376 Amortization expense expected for the next five years and thereafter is as follows: Fiscal 2023 $ 1,381 Fiscal 2024 1,377 Fiscal 2025 1,374 Fiscal 2026 1,373 Fiscal 2027 1,371 Thereafter 8,858 $ 15,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 Disclosure</t>
        </is>
      </c>
      <c r="B4" s="4" t="inlineStr">
        <is>
          <t xml:space="preserve">6. Debt Revolving Credit Facility In March 2017, the Company entered into a Loan and Security Agreement (the “Loan Agreement”) with Silicon Valley Bank (“SVB”). In March 2020, the Company entered into the First Amendment to the Loan Agreement (the “Amendment”). The Amendment extended the maturity date of the Loan Agreement by two years, to March 31, 2022, and increased the maximum amount available under the senior, secured revolving credit facility (the “Revolver”) to $50,000 (the “Maximum Dollar Amount”). In March 2022, the Company entered into the Second Amendment to the Loan Agreement (the "Second Amendment"). The Second Amendment extended the maturity date of the Loan Agreement by one year, to March 31, 2023. Advances under the Revolver may be made from time to time up to the Maximum Dollar Amount, subject to certain borrowing limitations. The Revolver bears interest at a floating per annum rate equal to the Wall Street Journal prime rate, less 0.75%. Interest on borrowings is due monthly and the principal balance is due at maturity. Upon the Revolver’s maturity, any outstanding principal balance, unpaid accrued interest, and all other obligations under the Revolver will be due and payable. The Company will incur a fee equal to 1.5% of the Maximum Dollar Amount upon termination of the Loan Agreement, as amended (the “Amended Loan Agreement”), or the Revolver for any reason prior to the date that is fifteen days prior to the maturity date, unless refinanced with SVB. The Company’s obligations under the Amended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Amended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Amended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If the Company does not comply with the various covenants under the Amended Loan Agreement or an event of default under the Amended Loan Agreement occurs, such as a material adverse change, the interest rate on outstanding amounts will increase by 5% and SVB may, subject to various customary cure rights and the other terms and conditions of the Amended Loan Agreement, decline to provide additional advances under the Revolver, require the immediate payment of all amounts outstanding under the Revolver, and foreclose on all collateral. The Company is required to pay a fee equal to 0.15% per annum on the unused portion of the Revolver, payable quarterly in arrears. The Company is not obligated to draw any funds under the Revolver and has not done so under the Revolver since entering into the Loan Agreement. No amounts were outstanding under the Revolver as of June 30, 2022. Financing Obligation In connection with the sale of its Minnesota headquarters facility, the Company entered into a lease agreement to lease such facility. The lease agreement has an initial term of 15 years, with four consecutive renewal options of five years each at the Company’s option, with a base annual rent in the first year of $1,638 and annual escalations of 3% thereafter. Rent during subsequent renewal terms will be at the then fair market rental rate. The effective interest rate is 7.89%. Future payments under the initial term of the lease agreement as of June 30, 2022 are as follows: 2023 $ 1,913 2024 1,970 2025 2,029 2026 2,090 2027 2,153 Thereafter 11,133 $ 21,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amp; 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Marketable Securities &amp; Fair Value Measurements</t>
        </is>
      </c>
      <c r="B4" s="4" t="inlineStr">
        <is>
          <t>7. Marketable Securities &amp; Fair Value Measurements The Company’s marketable securities are classified on the consolidated balance sheet as follows: June 30, June 30, 2022 2021 Short-term available-for-sale debt securities $ 88,375 $ 129,908 Long-term available-for-sale debt securities 4,810 5,748 Available-for-sale debt securities 93,185 135,656 Mutual funds 224 312 Total marketable securities $ 93,409 $ 135,968 Available-for-sale debt securities are invested in the following financial instruments: As of June 30, 2022 Amortized Cost Unrealized Gains Unrealized Losses Fair Value Commercial paper $ 36,800 $ — $ — $ 36,800 U.S. government securities 14,994 — (67) 14,927 Corporate debt 27,193 — (142) 27,051 Asset backed securities 14,465 — (58) 14,407 Total available-for-sale debt securities $ 93,452 $ — $ (267) $ 93,185 As of June 30, 2021 Amortized Cost Unrealized Gains Unrealized Losses Fair Value Commercial paper $ 47,361 $ — $ — $ 47,361 U.S. government securities 20,229 1 — 20,230 Corporate debt 57,134 12 (12) 57,134 Asset backed securities 10,922 10 (1) 10,931 Total available-for-sale debt securities $ 135,646 $ 23 $ (13) $ 135,656 The following table provides information by level for the Company’s marketable securities that were measured at fair value on a recurring basis: Fair Value Measurements as of June 30, 2022 Using Inputs Considered as Fair Value Level 1 Level 2 Level 3 Commercial paper $ 36,800 $ — $ 36,800 $ — U.S. government securities 14,927 — 14,927 — Corporate debt 27,051 — 27,051 — Asset backed securities 14,407 — 14,407 — Mutual funds 224 108 116 — Total marketable securities $ 93,409 $ 108 $ 93,301 $ — Fair Value Measurements as of June 30, 2021 Using Inputs Considered as Fair Value Level 1 Level 2 Level 3 Commercial paper $ 47,361 $ — $ 47,361 $ — U.S. government securities 20,230 — 20,230 — Corporate debt 57,134 — 57,134 — Asset backed securities 10,931 — 10,931 — Mutual funds 312 136 176 — Total marketable securities $ 135,968 $ 136 $ 135,832 $ — The Company’s marketable securities classified within Level 1 are valued using real-time quotes for transactions in active exchange markets. Marketable securities within Level 2 are valued using readily available pricing sources. There were no transfers of assets between Level 1 and Level 2 of the fair value measurement hierarchy during the year ended June 30, 2022. Any transfers between levels would be recognized on the date of the event or when a change in circumstances causes a transfer. Strategic Investments The Company holds equity investments that do not have readily determined fair values. The Company has elected to measure these investments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As of June 30, 2022 and June 30, 2021, the carrying value of these investments was $12,333 and $11,706, respectively. During the year ended June 30, 2022, no impairment indicators were noted. The Company is committed to funding an additional $1,410 into one of these investments in the future. The Company holds options to acquire all outstanding equity or certain developed technologies with respect to some of these strategic investments. These investments are recorded within strategic investments on the consolidated balance sheet. The Company also holds strategic investments accounted for as available-for-sale debt securities, which have carrying values and approximated fair values of $21,092 as of June 30, 2022. These investments are recorded within strategic investments on the consolidated balance sheet. The fair value of these investments are measured using Level 3 inputs and are not included in the tables above. Impairment is assessed similar to the Company's other strategic investments and no impairment indicators were noted during the year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 Options and Restricted Stock Awards</t>
        </is>
      </c>
      <c r="B4" s="4" t="inlineStr">
        <is>
          <t xml:space="preserve">8. Stock-Based Compensation On November 15, 2017, the Company’s stockholders approved the 2017 Equity Incentive Plan (the “2017 Plan”) for the purpose of granting equity awards to employees, directors, and consultants. On March 12, 2020, the Company’s Board of Directors approved the Amended and Restated 2017 Equity Incentive Plan, which amended the 2017 Plan. On August 19, 2021, the Company's Board of Directors adopted an amendment to the 2017 Plan, which was approved by the Company's stockholders on November 11, 2021, that increased the number of shares available for issuance under the 2017 Plan by 1,700,000 shares. The Amended 2017 Plan allows for the granting of up to 3,607,523 shares of common stock as approved by the Board of Directors or committees thereof in the form of nonqualified or incentive stock options, restricted stock awards, restricted stock unit awards, performance share awards, performance unit awards or stock appreciation rights to officers, directors, consultants and employees of the Company. As of June 30, 2022, there were 2,126,600 shares available for grant under the Amended 2017 Plan. Equity awards classified as restricted stock and performance-based restricted stock are treated as issued shares when granted; however, these shares are not included in the computation of basic weighted average shares outstanding. When shares vest, unless the holder elects to pay the payroll tax liability in cash or through a sale of shares, the Company withholds the appropriate amount of shares to settle the payroll tax liability, on behalf of the individual receiving the shares, as an adjustment to accumulated deficit. Stock Options All options become exercisable over periods established at the date of grant. The option exercise price is generally not less than the estimated fair market value of the Company’s common stock at the date of grant, as determined by the Company’s management and Board of Directors. Stock option activity is as follows: Number of Weighted Average Weighted Average Remaining Contractual Term (Years) Aggregate Intrinsic Value Options outstanding at June 30, 2019 — $ — Granted 45,186 $ 38.13 Forfeited (2,658) $ 38.13 Options outstanding at June 30, 2020 42,528 $ 38.13 Granted 47,712 $ 35.67 Forfeited (4,834) $ 37.61 Options outstanding at June 30, 2021 85,406 $ 36.78 Granted 898 $ 38.02 Exercised (295) $ 38.13 Forfeited (15,298) $ 31.48 Options outstanding at June 30, 2022 70,711 $ 36.77 8.4 $ — Exercisable at June 30, 2022 34,255 $ 37.18 8.3 $ — During the years ended June 30, 2022 and 2021, the Company granted nonqualified stock options to certain employees. Options granted vest over a three year service period. Shares to be issued upon exercise of these options will be new share issuances. The Company determined the fair value of options using the Black-Scholes option pricing model. The estimated fair value of options, including the effect of estimated forfeitures, will be recognized as expense on a straight-line basis over the options’ vesting periods. As of June 30, 2022, there was approximately $446, net of the effect of estimated forfeitures, of total unrecognized compensation expense related to nonvested stock options. Restricted Stock The fair value of each restricted stock award was equal to the fair market value of the Company’s common stock at the date of grant. Vesting of time-based restricted stock awards ranges from one year to three years. The estimated fair value of restricted stock awards, including the effect of estimated forfeitures, is recognized on a straight-line basis over the restricted stock’s vesting period. Restricted stock award activity is as follows: Number of Weighted Average Outstanding at June 30, 2019 474,945 $ 31.36 Granted 195,231 $ 46.32 Forfeited (22,977) $ 36.75 Vested (213,132) $ 29.77 Outstanding at June 30, 2020 434,067 $ 38.34 Granted 298,881 $ 31.20 Forfeited (27,008) $ 35.85 Vested (237,998) $ 35.19 Outstanding at June 30, 2021 467,942 $ 35.61 Granted 590,277 $ 27.57 Forfeited (131,041) $ 33.03 Vested (248,279) $ 36.31 Outstanding at June 30, 2022 678,899 $ 28.88 Estimated pre-vesting forfeitures are considered in determining stock-based compensation expense. As of June 30, 2022, 2021 and 2020, the Company estimated its weighted average forfeiture rate at 9.2%, 17.5% and 17.0%, respectively. As of June 30, 2022, there was approximately $10,053 of total unrecognized compensation expense, net of the effect of estimated forfeitures, related to nonvested restricted stock awards, which is expected to be recognized over a weighted-average period of 1.6 years. Performance-Based Restricted Stock The Company also grants performance-based restricted stock awards to certain executives and other management. Fiscal 2022 awards vest based on the Company’s total shareholder return relative to total shareholder return of the peer group (a market condition), as measured by the closing prices of the stock of the Company and its peer group for the 90 trading days preceding July 1, 2021 compared to the closing prices for the 90 trading days preceding July 1, 2024. Fiscal 2021 awards vest based on the Company’s total shareholder return relative to total shareholder return of the peer group (a market condition), as measured by the closing prices of the stock of the Company and its peer group for the 90 trading days preceding July 1, 2020 compared to the closing prices for the 90 trading days preceding July 1, 2023. Fiscal 2020 awards vest based on the Company’s total shareholder return relative to total shareholder return of the peer group (a market condition), as measured by the closing prices of the stock of the Company and its peer group for the 90 trading days preceding July 1, 2019 compared to the closing prices for the 90 trading days preceding July 1, 2022. The aggregate maximum shares granted were as follows: Performance Measurement 2022 2021 2020 Total shareholder return 306,550 339,395 207,891 Performance-based restricted stock award activity is as follows: Number of Weighted Average Outstanding at June 30, 2019 753,872 $ 15.20 Granted 207,891 $ 30.45 Forfeited (25,948) $ 16.48 Vested (275,193) $ 11.97 Outstanding at June 30, 2020 660,622 $ 21.69 Granted 339,395 $ 12.75 Forfeited (73,347) $ 13.63 Vested (166,086) $ 13.96 Outstanding at June 30, 2021 760,584 $ 20.26 Granted 306,550 $ 19.87 Forfeited (175,918) $ 21.22 Vested (147,001) $ 22.32 Outstanding at June 30, 2022 744,215 $ 19.89 Estimated pre-vesting forfeitures are considered in determining stock-based compensation expense. As of June 30, 2022, there was approximately $4,150 of total unrecognized compensation expense related to nonvested performance-based restricted stock awards, which is expected to be recognized over a weighted-average period of 1.8 years. Stock-based compensation expense associated with performance-based restricted stock was $4,959 for the year ended June 30, 2022. Restricted Stock Units The Company grants restricted stock units to members of its Board of Directors. Restricted stock units represent the right to receive payment in the form of shares of the Company’s common stock or in cash at the Company’s option. Restricted stock unit payments occur within 30 days following the six month anniversary of the date that the director ceases to serve on the Board of Directors or, if the restricted stock units are granted in lieu of an annual cash retainer, on the payment date selected by the director that is at least two years after the grant date. The estimated fair value of restricted stock units is recognized on a straight-line basis over the vesting period. Restricted stock unit activity is as follows: Number of Weighted Average Restricted stock units outstanding at June 30, 2019 354,176 $ 17.23 Granted 20,689 $ 46.50 Converted to common stock (125,352) $ 17.65 Forfeited (2,316) $ 46.97 Restricted stock units outstanding at June 30, 2020 247,197 $ 19.19 Granted 35,566 $ 31.80 Restricted stock units outstanding at June 30, 2021 282,763 $ 20.77 Granted 30,512 $ 38.02 Converted to common stock (91,795) $ 16.30 Forfeited (2,860) $ 38.02 Restricted stock units outstanding at June 30, 2022 218,620 $ 24.84 Employee Stock Purchase Plan The Company maintains an employee stock purchase plan that was approved by the Company’s stockholders in November 2015 (“2015 ESPP”) and replaced the previous employee stock purchase plan that expired on May 31, 2016. The 2015 ESPP provides eligible employees the opportunity to acquire common stock in accordance with Section 423 of the Internal Revenue Code of 1986. Stock can be purchased each six-month period per year (twice per year). The purchase price is equal to 85% of the lower of the price at the beginning or the end of the respective period. Employees purchased 225,147 shares at an average price of $13.51 per share during the year ended June 30, 2022. Shares reserved under the 2015 ESPP at June 30, 2022 totaled 1,031,645. Stock-Based Compensation Expense The following amounts were recognized as stock-based compensation expense in the consolidated statements of operations: Year Ended June 30, 2022 Restricted Stock Awards &amp; Options Restricted Employee Stock Purchase Plan Total Cost of goods sold $ 527 $ — $ 128 $ 655 Selling, general and administrative 12,502 1,051 1,282 14,835 Research and development 2,012 — 339 2,351 Total stock-based compensation expense $ 15,041 $ 1,051 $ 1,749 $ 17,841 Year Ended June 30, 2021 Restricted Stock Awards &amp; Options Restricted Employee Stock Purchase Plan Total Cost of goods sold $ 692 $ — $ 90 $ 782 Selling, general and administrative 11,225 1,056 1,090 13,371 Research and development 1,844 — 233 2,077 Total stock-based compensation expense $ 13,761 $ 1,056 $ 1,413 $ 16,230 Year Ended June 30, 2020 Restricted Stock Awards Restricted Employee Stock Purchase Plan Total Cost of goods sold $ 564 $ — $ 62 $ 626 Selling, general and administrative 9,511 865 878 11,254 Research and development 1,554 — 178 1,732 Total stock-based compensation expense $ 11,629 $ 865 $ 1,118 $ 13,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9. Leases The Company leases its Texas manufacturing facility under an operating lease agreement which expires in April 2026. The Company also leases office equipment under lease agreements that expire at various dates through December 2026. The Company's operating lease cost was $522 and $503 for the years ended June 30, 2022 and 2021, respectively. Cash paid for operating lease liabilities approximated operating lease cost for the year ended June 30, 2022. There was $104 and $2,238 of operating lease right-of-use assets obtained in exchange for new lease liabilities during the year ended June 30, 2022 and 2021, respectively. June 30, June 30, 2022 2021 Right-of-use assets Other assets $ 1,852 $ 2,212 Operating lease liabilities Accrued expenses 526 487 Other liabilities 1,326 1,725 Total operating lease liabilities $ 1,852 $ 2,212 Future minimum lease payments under the agreements as of June 30, 2022 are as follows: Fiscal 2023 $ 534 Fiscal 2024 506 Fiscal 2025 494 Fiscal 2026 406 Fiscal 2027 2 Thereafter — Total lease payments 1,942 Less imputed interest (90) Total operating lease liabilities $ 1,852 As of June 30, 2022, the weighted average remaining lease term for operating leases was 3.8 years and the weighted average discount rate used to determine operating lease liabilities was 2.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ordinary conduct of business, the Company is subject to various lawsuits and claims covering a wide range of matters including, but not limited to, employment claims, product liability claims and commercial disputes. While the outcome of these matters is uncertain, the Company does not believe there are any significant matters as of June 30, 2022 that are probable or estimable, for which the outcome is reasonably possible of having a material adverse impact on its consolidated balance sheets or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11. Earnings Per Share The following table presents a reconciliation of the numerators and denominators used in the basic and diluted earnings per common share computations (in thousands except share and per share amounts): Year Ended June 30, 2022 2021 2020 Numerator Net loss $ (36,933) $ (13,421) $ (27,236) Income allocated to participating securities — — — Net loss available to common stockholders $ (36,933) $ (13,421) $ (27,236) Denominator Weighted average common shares outstanding — basic 39,229,734 38,832,002 34,275,957 Effect of dilutive stock options (1) — — — Effect of dilutive restricted stock units (2) — — — Effect of performance-based restricted stock awards (3) — — — Weighted average common shares outstanding — diluted 39,229,734 38,832,002 34,275,957 Earnings per common share — basic and diluted $ (0.94) $ (0.35) $ (0.79) (1) At June 30, 2022, 2021 and 2020; 70,711, 85,406 and 42,528 shares of common stock, respectively, were subject to the exercising of outstanding stock options. The effect of the shares that would be issued upon exercise of these options has been excluded from the calculation of diluted loss per share for all periods presented because those shares are anti-dilutive. (2) At June 30, 2022, 2021, and 2020; 218,620, 282,763 and 247,197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all periods presented because those shares are anti-dilutive. (3) At June 30, 2022, 2021, and 2020; 744,215, 760,584, and 660,622 shares of common stock, respectively, were subject to the vesting of performance-based restricted stock awards. The effect of the shares that would be issued upon vesting of these awards has been excluded from the calculation of diluted loss per share for all periods presented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nneapolis, Minnesot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un. 30, 2022</t>
        </is>
      </c>
    </row>
    <row r="3">
      <c r="A3" s="3" t="inlineStr">
        <is>
          <t>Retirement Benefits [Abstract]</t>
        </is>
      </c>
      <c r="B3" s="4" t="inlineStr">
        <is>
          <t xml:space="preserve"> </t>
        </is>
      </c>
    </row>
    <row r="4">
      <c r="A4" s="4" t="inlineStr">
        <is>
          <t>Employee Benefits</t>
        </is>
      </c>
      <c r="B4" s="4" t="inlineStr">
        <is>
          <t xml:space="preserve">12. Employee Benefits The Company offers a 401(k) plan to its employees. Eligible employees may authorize up to $20 of their annual compensation as a contribution to the plan, subject to Internal Revenue Service limitations. The plan also allows eligible employees over 50 years old to contribute an additional $7 subject to Internal Revenue Service limitations. All employees must be at least 21 years of age to participate in the plan. The Company did not provide any employer matching contributions for the years ended June 30, 2022, 2021, and 2020.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The components of the Company’s overall deferred tax assets and liabilities are as follows: June 30, 2022 2021 Deferred tax assets Stock-based compensation $ 5,157 $ 5,012 Deferred revenue 511 1,115 Accrued expenses and compensation 868 492 Other 3,877 4,119 Research and development credit carryforwards 8,915 6,695 Net operating loss carryforwards 78,148 71,940 Total deferred tax assets 97,476 89,373 Valuation allowance (97,476) (89,373) Net deferred tax assets $ — $ — The Company has established valuation allowances to fully offset its deferred tax assets due to the uncertainty about the Company’s ability to generate the future taxable income necessary to realize these deferred assets, particularly in light of the Company’s historical losses. The future use of net operating loss carryforwards is dependent on the Company attaining profitable operations, and may be limited in any one year under Internal Revenue Code Section 382 due to significant ownership changes, as defined under such Section, as a result of the Company’s equity financings. A summary of the valuation allowances are as follows: Balances at June 30, 2019 $ 78,744 Reductions 8,613 Balance at June 30, 2020 87,357 Additions 2,016 Balance at June 30, 2021 89,373 Additions 8,103 Balance at June 30, 2022 $ 97,476 As of June 30, 2022 and 2021, the Company had federal tax net operating loss carryforwards of approximately $327,997 and $299,928, respectively. Net losses incurred prior to fiscal 2019 are available to be carried forward to offset taxable income through 2037, while net losses incurred subsequent to fiscal 2019 are able to be carried forward indefinitely The Company also had various state net operating loss carryforwards available to offset future state taxable income. These state net operating loss carryforwards typically have the same expirations as the Company’s federal tax net operating loss carryforwards. As of June 30, 2022 and 2021, the Company had approximately $7,658 and $5,632 of federal research and development credit carryforwards, respectively. As of June 30, 2022 and 2021, the Company had approximately $2,845 and $2,287, respectively, of state research and development credit carryforwards. The federal and state research and development credit carryforwards will expire through fiscal 2041 and 2036, respectively. As required by ASC Topic 740, “ Income Taxes ,”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rded a liability relating to unrecognized tax benefits of $1,191 and $1,042 at June 30, 2022 and 2021, respectively. Due to the Company having a full valuation allowance, this liability has been netted against the deferred tax asset. The Company recognizes interest and penalties related to uncertain tax provisions as part of the provision for income taxes. The Company has not currently reserved for any interest or penalties for such reserves due to the Company being in an net operating loss position. The Company does not expect to recognize any benefits from the unrecognized tax benefits within the next twelve months. A reconciliation of the beginning and ending amount of unrecognized tax benefits is as follows: Balances at June 30, 2019 $ 611 Increases related to prior year tax positions 36 Increases related to current year tax positions 64 Balances at June 30, 2020 711 Increases related to prior year tax positions 226 Increases related to current year tax positions 105 Balance at June 30, 2021 1,042 Decreases related to prior year tax positions (14) Increases related to current year tax positions 163 Balance at June 30, 2022 $ 1,191 The Company is subject to income taxes in the U.S. federal jurisdiction and various state jurisdictions. Tax regulations within each jurisdiction are subject to the interpretation of the related tax laws and regulations and require significant judgment to apply. The Company is potentially subject to income tax examinations by tax authorities for the tax years ended June 30, 2022, 2021, 2020, 2019, and 2018. The Company is not currently under examination by any taxing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mpany Description</t>
        </is>
      </c>
      <c r="B4" s="4" t="inlineStr">
        <is>
          <t>Company DescriptionCardiovascular Systems, Inc. (the “Company”), based in St. Paul, Minn., is a medical technology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t>
        </is>
      </c>
    </row>
    <row r="5">
      <c r="A5" s="4" t="inlineStr">
        <is>
          <t>Principles of Consolidation</t>
        </is>
      </c>
      <c r="B5" s="4" t="inlineStr">
        <is>
          <t>Principles of ConsolidationThe consolidated balance sheets and statements of operations, comprehensive income, changes in stockholders’ equity, and cash flows include the accounts of the Company and its wholly-owned subsidiary, after elimination of all intercompany transactions and accounts.</t>
        </is>
      </c>
    </row>
    <row r="6">
      <c r="A6" s="4" t="inlineStr">
        <is>
          <t>Use of Estimates</t>
        </is>
      </c>
      <c r="B6" s="4" t="inlineStr">
        <is>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has been impacted by the outbreak of COVID-19.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the Company's customers and markets. The Company has made estimates of the impact of COVID-19 within these consolidated financial statements and there may be changes to those estimates in future periods. Actual results could differ from those estimates.</t>
        </is>
      </c>
    </row>
    <row r="7">
      <c r="A7" s="4" t="inlineStr">
        <is>
          <t>Cash and Cash Equivalents</t>
        </is>
      </c>
      <c r="B7" s="4" t="inlineStr">
        <is>
          <t>Cash and Cash Equivalents The Company considers all money market funds and other investments purchased with an original maturity of three months or less to be cash and cash equivalents.</t>
        </is>
      </c>
    </row>
    <row r="8">
      <c r="A8" s="4" t="inlineStr">
        <is>
          <t>Marketable Securities</t>
        </is>
      </c>
      <c r="B8" s="4" t="inlineStr">
        <is>
          <t>Marketable Securities The Company’s marketable securities consist predominately of available-for-sale debt securities and were valued in accordance with the fair value measurement guidance. Available-for-sale debt securities are carried at fair value with unrealized gains and losses reported as a component of stockholders’ equity as accumulated other comprehensive income, net of tax. Realized gains and losses, if any, are calculated on the specific identification method and are included in interest and other, net in the consolidated statements of operations. Equity securities with readily determinable fair values are carried at fair value with any unrealized gains or losses reported in earnings. Available-for-sale debt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t>
        </is>
      </c>
    </row>
    <row r="9">
      <c r="A9" s="4" t="inlineStr">
        <is>
          <t>Accounts Receivable and Allowance for Doubtful Accounts</t>
        </is>
      </c>
      <c r="B9" s="4" t="inlineStr">
        <is>
          <t xml:space="preserve">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 at June 30, 2019 $ 613 Provision for doubtful accounts 1,300 Write-offs (154) Balance at June 30, 2020 1,759 Provision for doubtful accounts — Write-offs (158) Balance at June 30, 2021 1,601 Provision for doubtful accounts 150 Write-offs (455) Balance at June 30, 2022 $ 1,296 </t>
        </is>
      </c>
    </row>
    <row r="10">
      <c r="A10" s="4" t="inlineStr">
        <is>
          <t>Inventories</t>
        </is>
      </c>
      <c r="B10" s="4" t="inlineStr">
        <is>
          <t>Inventories Inventories are stated at the lower of cost or net realizable value, with cost determined on a first-in, first-out method of valuation. The establishment of inventory allowances for excess and obsolete inventories is based on estimated exposure on specific inventory items. The Company writes down its inventories as it becomes aware of any situation where the carrying amount exceeds the estimated realizable value based on assumptions about future demands and market conditions.</t>
        </is>
      </c>
    </row>
    <row r="11">
      <c r="A11" s="4" t="inlineStr">
        <is>
          <t>Property and Equipment</t>
        </is>
      </c>
      <c r="B11" s="4" t="inlineStr">
        <is>
          <t>Property and Equipment Property and equipment is carried at cost, less accumulated depreciation and amortization. Depreciation is computed using the straight-line method over estimated useful lives of 40 years for the building; five years to seven years for production equipment and furniture and fixtures; three years to fiv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t>
        </is>
      </c>
    </row>
    <row r="12">
      <c r="A12" s="4" t="inlineStr">
        <is>
          <t>Long-Lived Assets</t>
        </is>
      </c>
      <c r="B12" s="4" t="inlineStr">
        <is>
          <t>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t>
        </is>
      </c>
    </row>
    <row r="13">
      <c r="A13" s="4" t="inlineStr">
        <is>
          <t>Non-Marketable Equity Investments</t>
        </is>
      </c>
      <c r="B13" s="4" t="inlineStr">
        <is>
          <t>Non-Marketable Equity InvestmentsThe Company holds equity investments that do not have readily determined fair values. The Company has elected to measure these investments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These investments are recorded within strategic investments on the consolidated balance sheet.</t>
        </is>
      </c>
    </row>
    <row r="14">
      <c r="A14" s="4" t="inlineStr">
        <is>
          <t>Leases / Financing Obligation</t>
        </is>
      </c>
      <c r="B14" s="4" t="inlineStr">
        <is>
          <t>Leases Operating lease right-of-use assets and liabilities are recognized based on the present value of future minimum lease payments over the lease term at commencement dates.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uses its incremental borrowing rate based on information available at the lease commencement date in determining the present value of lease payments unless the lease provides an implicit interest rate. The Company leases its Texas manufacturing facility under an operating lease agreement that expires in April 2026. The Company also leases office equipment under lease agreements that expire at various dates through December 2026. Financing Obligation In March 2017, the Company entered into an agreement to lease its Minnesota headquarters facility. The lease agreement has an initial term of 15 years, with four consecutive renewal options of five years each at the Company’s option. As the lease terms resulted in a capital lease classification, the Company accounted for the sale and leaseback of this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 This transaction did not qualify for sale leaseback accounting upon adoption of ASC 842 and continues to be accounted for as a financing obligation.</t>
        </is>
      </c>
    </row>
    <row r="15">
      <c r="A15" s="4" t="inlineStr">
        <is>
          <t>Revenue Recognition</t>
        </is>
      </c>
      <c r="B15" s="4" t="inlineStr">
        <is>
          <t>Revenue Recognition The Company sells its peripheral and coronary products to customers through a direct sales force in the United States and through distributors internationally and has no material concentration of credit risk or significant payment terms extended to customers for periods in excess of one year and, therefore, the Company does not adjust the promised amount of consideration for the effects of a significant financing component. Sales, use, value-added, and other excise taxes are not recognized in revenue. The Company has elected to present revenue net of sales taxes and other similar taxes. Performance Obligations The majority of the Company’s revenues are from customer arrangements containing a single performance obligation to transfer control of peripheral and coronary products, and thus revenue is recognized at a point in time when control is transferred to customers. This generally occurs upon shipment or upon delivery to the customer site, based on the contract terms. Shipping and handling activities are considered to be fulfillment activities and are not considered to be a separate performance obligation. The Company does not assess whether promised goods or services are performance obligations if they are immaterial in the context of the contract with the customer. The Company does not disclose the value of unsatisfied performance obligations for contracts with an original expected length of one year or less. The Company did not recognize any material revenue in the current reporting period for performance obligations that were fully satisfied in previous periods. Significant Judgments The Company has an exclusive distribution agreement with Medikit to sell the Company’s coronary and peripheral OAS in Japan. To secure exclusive distribution rights, Medikit made an upfront payment of $10,000 to the Company, which is partially refundable based on the occurrence of certain events during the term of the agreement. The Company has classified the payment as current or long-term based on its expectation of when revenue will be recognized and this expectation is re-evaluated on a quarterly basis. Medikit also provides advance payments for orders under the terms of the agreement, and, therefore, deferred revenue is recorded until products are accepted by Medikit. Revenue is recognized at the transaction price to which the Company expects to be entitled. The Company offers customers certain volume-based rebates, discounts, and incentives. Estimates of variable consideration from these items are taken into account using the most-likely amount method based on contractual provisions, the Company’s historical experience, and forecasted customer buying patterns. These items are recognized as a reduction to revenue in the period the revenue is recognized and recorded as a liability. Return and warranty obligations vary by the specific terms of agreements with customers. The Company generally does not provide customers with a right of return. The Company has a limited warranty provision for goods that are nonconforming or defective at the time of shipment, which is estimated based on historical experience. Contract Costs Commissions are earned by the Company’s direct sales force based on sales of the Company’s OAS and other products. The Company applies the practical expedient and recognizes commissions as an expense when incurred because the amortization period of the asset that the Company would have otherwise recognized is one year or less.</t>
        </is>
      </c>
    </row>
    <row r="16">
      <c r="A16" s="4" t="inlineStr">
        <is>
          <t>Warranty Costs</t>
        </is>
      </c>
      <c r="B16" s="4" t="inlineStr">
        <is>
          <t xml:space="preserve">Warranty Costs The Company provides its customers with the right to receive a replacement if a product is determined to be defective at the time of shipment. Warranty reserve provisions are estimated based on Company experience, volume, and expected warranty claims. During the year ended June 30, 2021, the Company announced a program to upgrade customer saline pumps that will be reaching end of service over the coming 24-36 months and recorded a charge of $2,997. As of June 30, 2022 and June 30, 2021, $624 and $966, respectively, was recorded in accrued expenses and $755 and $1,804, respectively, was recorded in other liabilities on the Company’s consolidated balance sheet. Amount Balance at June 30, 2020 $ 109 Provision 557 Pump upgrade program 2,632 Claims (528) Balance at June 30, 2021 2,770 Provision 625 Pump upgrade program (1,321) Claims (695) Balance at June 30, 2022 $ 1,379 </t>
        </is>
      </c>
    </row>
    <row r="17">
      <c r="A17" s="4" t="inlineStr">
        <is>
          <t>Litigation and Contingent Liabilities</t>
        </is>
      </c>
      <c r="B17" s="4" t="inlineStr">
        <is>
          <t>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t>
        </is>
      </c>
    </row>
    <row r="18">
      <c r="A18" s="4" t="inlineStr">
        <is>
          <t>Income Taxes</t>
        </is>
      </c>
      <c r="B18" s="4" t="inlineStr">
        <is>
          <t>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t>
        </is>
      </c>
    </row>
    <row r="19">
      <c r="A19" s="4" t="inlineStr">
        <is>
          <t>Research and Development Expenses</t>
        </is>
      </c>
      <c r="B19" s="4" t="inlineStr">
        <is>
          <t>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expenses, write-offs of capitalized patent costs, travel and facilities overhead. The Company also incurs significant expenses to operate clinical trials, including trial design, third-party fees, clinical site reimbursement, data management and travel expenses. Research and development expenses are expensed as incurred. Costs of in process research and development (“IPR&amp;D”) assets acquired as part of an asset acquisition that have no alternative future use are expensed when incurred. Milestone payments made after regulatory approval are capitalized as an intangible asset and amortized over an estimated useful life of the product. Cash payments related to acquired IPR&amp;D are reflected as an investing cash flow in the Company's consolidated statement of cash flows.</t>
        </is>
      </c>
    </row>
    <row r="20">
      <c r="A20" s="4" t="inlineStr">
        <is>
          <t>Concentration of Credit Risk</t>
        </is>
      </c>
      <c r="B20" s="4" t="inlineStr">
        <is>
          <t>Concentration of Credit Risk Financial instruments that potentially expose the Company to concentration of credit risk consist primarily of cash and cash equivalents, marketable securities, strategic investment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its credit risk related to marketable securities is limited due to the adherence to an investment policy and that credit risk related to accounts receivable is limited due to a large customer base.</t>
        </is>
      </c>
    </row>
    <row r="21">
      <c r="A21" s="4" t="inlineStr">
        <is>
          <t>Fair Value Measurements</t>
        </is>
      </c>
      <c r="B21" s="4" t="inlineStr">
        <is>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for which there is little or no market data available As of June 30, 2022, the Company believes that the carrying amounts of its other financial instruments, including accounts receivable, accounts payable and accrued liabilities, approximate their fair value due to the short-term maturities of these instruments.</t>
        </is>
      </c>
    </row>
    <row r="22">
      <c r="A22" s="4" t="inlineStr">
        <is>
          <t>Stock-Based Compensation</t>
        </is>
      </c>
      <c r="B22" s="4" t="inlineStr">
        <is>
          <t xml:space="preserve">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Allowance for doubtful accounts</t>
        </is>
      </c>
      <c r="B4" s="4" t="inlineStr">
        <is>
          <t xml:space="preserve"> Amount Balance at June 30, 2019 $ 613 Provision for doubtful accounts 1,300 Write-offs (154) Balance at June 30, 2020 1,759 Provision for doubtful accounts — Write-offs (158) Balance at June 30, 2021 1,601 Provision for doubtful accounts 150 Write-offs (455) Balance at June 30, 2022 $ 1,296 </t>
        </is>
      </c>
    </row>
    <row r="5">
      <c r="A5" s="4" t="inlineStr">
        <is>
          <t>Schedule of Warranty Costs</t>
        </is>
      </c>
      <c r="B5" s="4" t="inlineStr">
        <is>
          <t xml:space="preserve">Amount Balance at June 30, 2020 $ 109 Provision 557 Pump upgrade program 2,632 Claims (528) Balance at June 30, 2021 2,770 Provision 625 Pump upgrade program (1,321) Claims (695) Balance at June 30, 2022 $ 1,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lected Consolidated Financial Statement Information (Tables)</t>
        </is>
      </c>
      <c r="B1" s="2" t="inlineStr">
        <is>
          <t>12 Months Ended</t>
        </is>
      </c>
    </row>
    <row r="2">
      <c r="B2" s="2" t="inlineStr">
        <is>
          <t>Jun. 30, 2022</t>
        </is>
      </c>
    </row>
    <row r="3">
      <c r="A3" s="3" t="inlineStr">
        <is>
          <t>Quarterly Financial Information Disclosure [Abstract]</t>
        </is>
      </c>
      <c r="B3" s="4" t="inlineStr">
        <is>
          <t xml:space="preserve"> </t>
        </is>
      </c>
    </row>
    <row r="4">
      <c r="A4" s="4" t="inlineStr">
        <is>
          <t>Accounts receivable</t>
        </is>
      </c>
      <c r="B4" s="4" t="inlineStr">
        <is>
          <t xml:space="preserve"> June 30, 2022 2021 Accounts receivable $ 40,974 $ 41,634 Less: Allowance for doubtful accounts (1,296) (1,601) Accounts receivable, net $ 39,678 $ 40,033 </t>
        </is>
      </c>
    </row>
    <row r="5">
      <c r="A5" s="4" t="inlineStr">
        <is>
          <t>Inventories</t>
        </is>
      </c>
      <c r="B5" s="4" t="inlineStr">
        <is>
          <t xml:space="preserve"> June 30, 2022 2021 Raw materials $ 13,780 $ 11,621 Work in process 2,785 3,469 Finished goods 18,002 17,223 Inventories $ 34,567 $ 32,313 </t>
        </is>
      </c>
    </row>
    <row r="6">
      <c r="A6" s="4" t="inlineStr">
        <is>
          <t>Property and equipment</t>
        </is>
      </c>
      <c r="B6" s="4" t="inlineStr">
        <is>
          <t xml:space="preserve"> June 30, 2022 2021 Land $ 572 $ 572 Building 22,420 22,420 Equipment 24,340 21,203 Furniture 3,376 3,376 Leasehold improvements 812 804 Construction in progress 2,670 2,848 54,190 0 51,223 Less: Accumulated depreciation (25,155) (22,329) Total Property and equipment, net $ 29,035 $ 28,894 </t>
        </is>
      </c>
    </row>
    <row r="7">
      <c r="A7" s="4" t="inlineStr">
        <is>
          <t>Accrued expenses</t>
        </is>
      </c>
      <c r="B7" s="4" t="inlineStr">
        <is>
          <t xml:space="preserve"> June 30, 2022 2021 Acquisition consideration (1) $ — $ 10,000 Commissions 8,104 7,869 Salaries and bonus 8,082 11,699 Accrued vacation 2,345 3,011 Clinical studies 1,082 1,478 Accrued excise, sales and other taxes 953 1,464 Other 2,898 2,668 Total Accrued expenses $ 23,464 $ 38,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Year Ended June 30, Product Category 2022 2021 2020 Peripheral $ 156,011 $ 176,941 $ 166,412 Coronary 80,211 82,032 70,133 Total net revenues $ 236,222 $ 258,973 $ 236,545 Geography United States $ 219,843 $ 247,624 $ 226,063 International 16,379 11,349 10,482 Total net revenues $ 236,222 $ 258,973 $ 236,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June 30, 2022 June 30, 2021 Gross Carrying Amount Accumulated Amortization Net Book Value Gross Carrying Amount Accumulated Amortization Net Book Value Developed technology $ 17,324 $ (3,165) $ 14,159 $ 15,624 $ (1,997) $ 13,627 Patents 1,866 (903) 963 1,866 (780) 1,086 Trade name 760 (148) 612 760 (97) 663 Total intangible assets, net $ 19,950 $ (4,216) $ 15,734 $ 18,250 $ (2,874) $ 15,376 </t>
        </is>
      </c>
    </row>
    <row r="5">
      <c r="A5" s="4" t="inlineStr">
        <is>
          <t>Schedule of Finite-Lived Intangible Assets, Future Amortization Expense [Table Text Block]</t>
        </is>
      </c>
      <c r="B5" s="4" t="inlineStr">
        <is>
          <t xml:space="preserve">Fiscal 2023 $ 1,381 Fiscal 2024 1,377 Fiscal 2025 1,374 Fiscal 2026 1,373 Fiscal 2027 1,371 Thereafter 8,858 $ 15,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Finance Lease, Liability, Fiscal Year Maturity</t>
        </is>
      </c>
      <c r="B4" s="4" t="inlineStr">
        <is>
          <t xml:space="preserve">2023 $ 1,913 2024 1,970 2025 2,029 2026 2,090 2027 2,153 Thereafter 11,133 $ 21,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arketable Securities &amp; 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Marketable Securities [Table Text Block]</t>
        </is>
      </c>
      <c r="B4" s="4" t="inlineStr">
        <is>
          <t xml:space="preserve">June 30, June 30, 2022 2021 Short-term available-for-sale debt securities $ 88,375 $ 129,908 Long-term available-for-sale debt securities 4,810 5,748 Available-for-sale debt securities 93,185 135,656 Mutual funds 224 312 Total marketable securities $ 93,409 $ 135,968 </t>
        </is>
      </c>
    </row>
    <row r="5">
      <c r="A5" s="4" t="inlineStr">
        <is>
          <t>Schedule of Available-for-sale Securities Reconciliation [Table Text Block]</t>
        </is>
      </c>
      <c r="B5" s="4" t="inlineStr">
        <is>
          <t xml:space="preserve">As of June 30, 2022 Amortized Cost Unrealized Gains Unrealized Losses Fair Value Commercial paper $ 36,800 $ — $ — $ 36,800 U.S. government securities 14,994 — (67) 14,927 Corporate debt 27,193 — (142) 27,051 Asset backed securities 14,465 — (58) 14,407 Total available-for-sale debt securities $ 93,452 $ — $ (267) $ 93,185 As of June 30, 2021 Amortized Cost Unrealized Gains Unrealized Losses Fair Value Commercial paper $ 47,361 $ — $ — $ 47,361 U.S. government securities 20,229 1 — 20,230 Corporate debt 57,134 12 (12) 57,134 Asset backed securities 10,922 10 (1) 10,931 Total available-for-sale debt securities $ 135,646 $ 23 $ (13) $ 135,656 </t>
        </is>
      </c>
    </row>
    <row r="6">
      <c r="A6" s="4" t="inlineStr">
        <is>
          <t>Available-for-sale marketable securities at fair value on recurring basis</t>
        </is>
      </c>
      <c r="B6" s="4" t="inlineStr">
        <is>
          <t xml:space="preserve">Fair Value Measurements as of June 30, 2022 Using Inputs Considered as Fair Value Level 1 Level 2 Level 3 Commercial paper $ 36,800 $ — $ 36,800 $ — U.S. government securities 14,927 — 14,927 — Corporate debt 27,051 — 27,051 — Asset backed securities 14,407 — 14,407 — Mutual funds 224 108 116 — Total marketable securities $ 93,409 $ 108 $ 93,301 $ — Fair Value Measurements as of June 30, 2021 Using Inputs Considered as Fair Value Level 1 Level 2 Level 3 Commercial paper $ 47,361 $ — $ 47,361 $ — U.S. government securities 20,230 — 20,230 — Corporate debt 57,134 — 57,134 — Asset backed securities 10,931 — 10,931 — Mutual funds 312 136 176 — Total marketable securities $ 135,968 $ 136 $ 135,83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 xml:space="preserve">Number of Weighted Average Weighted Average Remaining Contractual Term (Years) Aggregate Intrinsic Value Options outstanding at June 30, 2019 — $ — Granted 45,186 $ 38.13 Forfeited (2,658) $ 38.13 Options outstanding at June 30, 2020 42,528 $ 38.13 Granted 47,712 $ 35.67 Forfeited (4,834) $ 37.61 Options outstanding at June 30, 2021 85,406 $ 36.78 Granted 898 $ 38.02 Exercised (295) $ 38.13 Forfeited (15,298) $ 31.48 Options outstanding at June 30, 2022 70,711 $ 36.77 8.4 $ — Exercisable at June 30, 2022 34,255 $ 37.18 8.3 $ — </t>
        </is>
      </c>
    </row>
    <row r="5">
      <c r="A5" s="4" t="inlineStr">
        <is>
          <t>Restricted stock award activity</t>
        </is>
      </c>
      <c r="B5" s="4" t="inlineStr">
        <is>
          <t xml:space="preserve">Number of Weighted Average Outstanding at June 30, 2019 474,945 $ 31.36 Granted 195,231 $ 46.32 Forfeited (22,977) $ 36.75 Vested (213,132) $ 29.77 Outstanding at June 30, 2020 434,067 $ 38.34 Granted 298,881 $ 31.20 Forfeited (27,008) $ 35.85 Vested (237,998) $ 35.19 Outstanding at June 30, 2021 467,942 $ 35.61 Granted 590,277 $ 27.57 Forfeited (131,041) $ 33.03 Vested (248,279) $ 36.31 Outstanding at June 30, 2022 678,899 $ 28.88 </t>
        </is>
      </c>
    </row>
    <row r="6">
      <c r="A6" s="4" t="inlineStr">
        <is>
          <t>Aggregate maximum performance-based restricted stock awards granted</t>
        </is>
      </c>
      <c r="B6" s="4" t="inlineStr">
        <is>
          <t xml:space="preserve">Performance Measurement 2022 2021 2020 Total shareholder return 306,550 339,395 207,891 </t>
        </is>
      </c>
    </row>
    <row r="7">
      <c r="A7" s="4" t="inlineStr">
        <is>
          <t>Performance-based restricted stock award activity</t>
        </is>
      </c>
      <c r="B7" s="4" t="inlineStr">
        <is>
          <t xml:space="preserve">Number of Weighted Average Outstanding at June 30, 2019 753,872 $ 15.20 Granted 207,891 $ 30.45 Forfeited (25,948) $ 16.48 Vested (275,193) $ 11.97 Outstanding at June 30, 2020 660,622 $ 21.69 Granted 339,395 $ 12.75 Forfeited (73,347) $ 13.63 Vested (166,086) $ 13.96 Outstanding at June 30, 2021 760,584 $ 20.26 Granted 306,550 $ 19.87 Forfeited (175,918) $ 21.22 Vested (147,001) $ 22.32 Outstanding at June 30, 2022 744,215 $ 19.89 </t>
        </is>
      </c>
    </row>
    <row r="8">
      <c r="A8" s="4" t="inlineStr">
        <is>
          <t>Restricted stock unit activity</t>
        </is>
      </c>
      <c r="B8" s="4" t="inlineStr">
        <is>
          <t xml:space="preserve">Number of Weighted Average Restricted stock units outstanding at June 30, 2019 354,176 $ 17.23 Granted 20,689 $ 46.50 Converted to common stock (125,352) $ 17.65 Forfeited (2,316) $ 46.97 Restricted stock units outstanding at June 30, 2020 247,197 $ 19.19 Granted 35,566 $ 31.80 Restricted stock units outstanding at June 30, 2021 282,763 $ 20.77 Granted 30,512 $ 38.02 Converted to common stock (91,795) $ 16.30 Forfeited (2,860) $ 38.02 Restricted stock units outstanding at June 30, 2022 218,620 $ 24.84 </t>
        </is>
      </c>
    </row>
    <row r="9">
      <c r="A9" s="4" t="inlineStr">
        <is>
          <t>Stock-based compensation expense</t>
        </is>
      </c>
      <c r="B9" s="4" t="inlineStr">
        <is>
          <t xml:space="preserve">Year Ended June 30, 2022 Restricted Stock Awards &amp; Options Restricted Employee Stock Purchase Plan Total Cost of goods sold $ 527 $ — $ 128 $ 655 Selling, general and administrative 12,502 1,051 1,282 14,835 Research and development 2,012 — 339 2,351 Total stock-based compensation expense $ 15,041 $ 1,051 $ 1,749 $ 17,841 Year Ended June 30, 2021 Restricted Stock Awards &amp; Options Restricted Employee Stock Purchase Plan Total Cost of goods sold $ 692 $ — $ 90 $ 782 Selling, general and administrative 11,225 1,056 1,090 13,371 Research and development 1,844 — 233 2,077 Total stock-based compensation expense $ 13,761 $ 1,056 $ 1,413 $ 16,230 Year Ended June 30, 2020 Restricted Stock Awards Restricted Employee Stock Purchase Plan Total Cost of goods sold $ 564 $ — $ 62 $ 626 Selling, general and administrative 9,511 865 878 11,254 Research and development 1,554 — 178 1,732 Total stock-based compensation expense $ 11,629 $ 865 $ 1,118 $ 13,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66424</v>
      </c>
      <c r="C3" s="7" t="n">
        <v>71070</v>
      </c>
    </row>
    <row r="4">
      <c r="A4" s="4" t="inlineStr">
        <is>
          <t>Marketable securities</t>
        </is>
      </c>
      <c r="B4" s="6" t="n">
        <v>93409</v>
      </c>
      <c r="C4" s="6" t="n">
        <v>135968</v>
      </c>
    </row>
    <row r="5">
      <c r="A5" s="4" t="inlineStr">
        <is>
          <t>Accounts receivable, net</t>
        </is>
      </c>
      <c r="B5" s="6" t="n">
        <v>39678</v>
      </c>
      <c r="C5" s="6" t="n">
        <v>40033</v>
      </c>
    </row>
    <row r="6">
      <c r="A6" s="4" t="inlineStr">
        <is>
          <t>Inventories</t>
        </is>
      </c>
      <c r="B6" s="6" t="n">
        <v>34567</v>
      </c>
      <c r="C6" s="6" t="n">
        <v>32313</v>
      </c>
    </row>
    <row r="7">
      <c r="A7" s="4" t="inlineStr">
        <is>
          <t>Prepaid expenses and other current assets</t>
        </is>
      </c>
      <c r="B7" s="6" t="n">
        <v>7768</v>
      </c>
      <c r="C7" s="6" t="n">
        <v>5285</v>
      </c>
    </row>
    <row r="8">
      <c r="A8" s="4" t="inlineStr">
        <is>
          <t>Total current assets</t>
        </is>
      </c>
      <c r="B8" s="6" t="n">
        <v>241846</v>
      </c>
      <c r="C8" s="6" t="n">
        <v>284669</v>
      </c>
    </row>
    <row r="9">
      <c r="A9" s="4" t="inlineStr">
        <is>
          <t>Property and equipment, net</t>
        </is>
      </c>
      <c r="B9" s="6" t="n">
        <v>29035</v>
      </c>
      <c r="C9" s="6" t="n">
        <v>28894</v>
      </c>
    </row>
    <row r="10">
      <c r="A10" s="4" t="inlineStr">
        <is>
          <t>Intangible assets, net</t>
        </is>
      </c>
      <c r="B10" s="6" t="n">
        <v>15734</v>
      </c>
      <c r="C10" s="6" t="n">
        <v>15376</v>
      </c>
    </row>
    <row r="11">
      <c r="A11" s="4" t="inlineStr">
        <is>
          <t>Strategic investments</t>
        </is>
      </c>
      <c r="B11" s="6" t="n">
        <v>33425</v>
      </c>
      <c r="C11" s="6" t="n">
        <v>20657</v>
      </c>
    </row>
    <row r="12">
      <c r="A12" s="4" t="inlineStr">
        <is>
          <t>Other assets</t>
        </is>
      </c>
      <c r="B12" s="6" t="n">
        <v>2637</v>
      </c>
      <c r="C12" s="6" t="n">
        <v>2971</v>
      </c>
    </row>
    <row r="13">
      <c r="A13" s="4" t="inlineStr">
        <is>
          <t>Total assets</t>
        </is>
      </c>
      <c r="B13" s="6" t="n">
        <v>322677</v>
      </c>
      <c r="C13" s="6" t="n">
        <v>352567</v>
      </c>
    </row>
    <row r="14">
      <c r="A14" s="3" t="inlineStr">
        <is>
          <t>Current liabilities</t>
        </is>
      </c>
      <c r="B14" s="4" t="inlineStr">
        <is>
          <t xml:space="preserve"> </t>
        </is>
      </c>
      <c r="C14" s="4" t="inlineStr">
        <is>
          <t xml:space="preserve"> </t>
        </is>
      </c>
    </row>
    <row r="15">
      <c r="A15" s="4" t="inlineStr">
        <is>
          <t>Accounts payable</t>
        </is>
      </c>
      <c r="B15" s="6" t="n">
        <v>14383</v>
      </c>
      <c r="C15" s="6" t="n">
        <v>14061</v>
      </c>
    </row>
    <row r="16">
      <c r="A16" s="4" t="inlineStr">
        <is>
          <t>Accrued expenses</t>
        </is>
      </c>
      <c r="B16" s="6" t="n">
        <v>23464</v>
      </c>
      <c r="C16" s="6" t="n">
        <v>38189</v>
      </c>
    </row>
    <row r="17">
      <c r="A17" s="4" t="inlineStr">
        <is>
          <t>Deferred revenue</t>
        </is>
      </c>
      <c r="B17" s="6" t="n">
        <v>2107</v>
      </c>
      <c r="C17" s="6" t="n">
        <v>2400</v>
      </c>
    </row>
    <row r="18">
      <c r="A18" s="4" t="inlineStr">
        <is>
          <t>Total current liabilities</t>
        </is>
      </c>
      <c r="B18" s="6" t="n">
        <v>39954</v>
      </c>
      <c r="C18" s="6" t="n">
        <v>54650</v>
      </c>
    </row>
    <row r="19">
      <c r="A19" s="3" t="inlineStr">
        <is>
          <t>Long-term liabilities</t>
        </is>
      </c>
      <c r="B19" s="4" t="inlineStr">
        <is>
          <t xml:space="preserve"> </t>
        </is>
      </c>
      <c r="C19" s="4" t="inlineStr">
        <is>
          <t xml:space="preserve"> </t>
        </is>
      </c>
    </row>
    <row r="20">
      <c r="A20" s="4" t="inlineStr">
        <is>
          <t>Financing obligation</t>
        </is>
      </c>
      <c r="B20" s="6" t="n">
        <v>20298</v>
      </c>
      <c r="C20" s="6" t="n">
        <v>20596</v>
      </c>
    </row>
    <row r="21">
      <c r="A21" s="4" t="inlineStr">
        <is>
          <t>Deferred revenue</t>
        </is>
      </c>
      <c r="B21" s="6" t="n">
        <v>0</v>
      </c>
      <c r="C21" s="6" t="n">
        <v>2194</v>
      </c>
    </row>
    <row r="22">
      <c r="A22" s="4" t="inlineStr">
        <is>
          <t>Other liabilities</t>
        </is>
      </c>
      <c r="B22" s="6" t="n">
        <v>12945</v>
      </c>
      <c r="C22" s="6" t="n">
        <v>4169</v>
      </c>
    </row>
    <row r="23">
      <c r="A23" s="4" t="inlineStr">
        <is>
          <t>Total liabilities</t>
        </is>
      </c>
      <c r="B23" s="6" t="n">
        <v>73197</v>
      </c>
      <c r="C23" s="6" t="n">
        <v>81609</v>
      </c>
    </row>
    <row r="24">
      <c r="A24" s="4" t="inlineStr">
        <is>
          <t>Commitments and contingencies</t>
        </is>
      </c>
      <c r="B24" s="4" t="inlineStr">
        <is>
          <t xml:space="preserve"> </t>
        </is>
      </c>
      <c r="C24" s="4" t="inlineStr">
        <is>
          <t xml:space="preserve"> </t>
        </is>
      </c>
    </row>
    <row r="25">
      <c r="A25" s="4" t="inlineStr">
        <is>
          <t>Common stock, $0.001 par value; authorized 100,000,000 common shares; issued and outstanding 40,965,202 at June 30, 2022 and 40,215,554 at June 30, 2021</t>
        </is>
      </c>
      <c r="B25" s="6" t="n">
        <v>40</v>
      </c>
      <c r="C25" s="6" t="n">
        <v>39</v>
      </c>
    </row>
    <row r="26">
      <c r="A26" s="4" t="inlineStr">
        <is>
          <t>Additional paid in capital</t>
        </is>
      </c>
      <c r="B26" s="6" t="n">
        <v>673388</v>
      </c>
      <c r="C26" s="6" t="n">
        <v>652288</v>
      </c>
    </row>
    <row r="27">
      <c r="A27" s="4" t="inlineStr">
        <is>
          <t>Accumulated other comprehensive income</t>
        </is>
      </c>
      <c r="B27" s="6" t="n">
        <v>-268</v>
      </c>
      <c r="C27" s="6" t="n">
        <v>11</v>
      </c>
    </row>
    <row r="28">
      <c r="A28" s="4" t="inlineStr">
        <is>
          <t>Accumulated deficit</t>
        </is>
      </c>
      <c r="B28" s="6" t="n">
        <v>-423680</v>
      </c>
      <c r="C28" s="6" t="n">
        <v>-381380</v>
      </c>
    </row>
    <row r="29">
      <c r="A29" s="4" t="inlineStr">
        <is>
          <t>Total stockholders’ equity</t>
        </is>
      </c>
      <c r="B29" s="6" t="n">
        <v>249480</v>
      </c>
      <c r="C29" s="6" t="n">
        <v>270958</v>
      </c>
    </row>
    <row r="30">
      <c r="A30" s="4" t="inlineStr">
        <is>
          <t>Total liabilities and stockholders’ equity</t>
        </is>
      </c>
      <c r="B30" s="7" t="n">
        <v>322677</v>
      </c>
      <c r="C30" s="7" t="n">
        <v>352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Lease, Cost</t>
        </is>
      </c>
      <c r="B4" s="4" t="inlineStr">
        <is>
          <t xml:space="preserve">June 30, June 30, 2022 2021 Right-of-use assets Other assets $ 1,852 $ 2,212 Operating lease liabilities Accrued expenses 526 487 Other liabilities 1,326 1,725 Total operating lease liabilities $ 1,852 $ 2,212 </t>
        </is>
      </c>
    </row>
    <row r="5">
      <c r="A5" s="4" t="inlineStr">
        <is>
          <t>Lessee, Operating Lease, Liability, Maturity</t>
        </is>
      </c>
      <c r="B5" s="4" t="inlineStr">
        <is>
          <t xml:space="preserve">Fiscal 2023 $ 534 Fiscal 2024 506 Fiscal 2025 494 Fiscal 2026 406 Fiscal 2027 2 Thereafter — Total lease payments 1,942 Less imputed interest (90) Total operating lease liabilities $ 1,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Reconciliation of the numerators and denominators used in the basic and diluted earnings per common share computations</t>
        </is>
      </c>
      <c r="B4" s="4" t="inlineStr">
        <is>
          <t xml:space="preserve"> Year Ended June 30, 2022 2021 2020 Numerator Net loss $ (36,933) $ (13,421) $ (27,236) Income allocated to participating securities — — — Net loss available to common stockholders $ (36,933) $ (13,421) $ (27,236) Denominator Weighted average common shares outstanding — basic 39,229,734 38,832,002 34,275,957 Effect of dilutive stock options (1) — — — Effect of dilutive restricted stock units (2) — — — Effect of performance-based restricted stock awards (3) — — — Weighted average common shares outstanding — diluted 39,229,734 38,832,002 34,275,957 Earnings per common share — basic and diluted $ (0.94) $ (0.35) $ (0.79) (1) At June 30, 2022, 2021 and 2020; 70,711, 85,406 and 42,528 shares of common stock, respectively, were subject to the exercising of outstanding stock options. The effect of the shares that would be issued upon exercise of these options has been excluded from the calculation of diluted loss per share for all periods presented because those shares are anti-dilutive. (2) At June 30, 2022, 2021, and 2020; 218,620, 282,763 and 247,197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all periods presented because those shares are anti-dilutive. (3) At June 30, 2022, 2021, and 2020; 744,215, 760,584, and 660,622 shares of common stock, respectively, were subject to the vesting of performance-based restricted stock awards. The effect of the shares that would be issued upon vesting of these awards has been excluded from the calculation of diluted loss per share for all periods presented because those shares a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Deferred tax assets and liabilities</t>
        </is>
      </c>
      <c r="B4" s="4" t="inlineStr">
        <is>
          <t xml:space="preserve"> June 30, 2022 2021 Deferred tax assets Stock-based compensation $ 5,157 $ 5,012 Deferred revenue 511 1,115 Accrued expenses and compensation 868 492 Other 3,877 4,119 Research and development credit carryforwards 8,915 6,695 Net operating loss carryforwards 78,148 71,940 Total deferred tax assets 97,476 89,373 Valuation allowance (97,476) (89,373) Net deferred tax assets $ — $ — </t>
        </is>
      </c>
    </row>
    <row r="5">
      <c r="A5" s="4" t="inlineStr">
        <is>
          <t>Summary of valuation allowances</t>
        </is>
      </c>
      <c r="B5" s="4" t="inlineStr">
        <is>
          <t xml:space="preserve">Balances at June 30, 2019 $ 78,744 Reductions 8,613 Balance at June 30, 2020 87,357 Additions 2,016 Balance at June 30, 2021 89,373 Additions 8,103 Balance at June 30, 2022 $ 97,476 </t>
        </is>
      </c>
    </row>
    <row r="6">
      <c r="A6" s="4" t="inlineStr">
        <is>
          <t>Reconciliation of beginning and ending amount of unrecognized tax benefits</t>
        </is>
      </c>
      <c r="B6" s="4" t="inlineStr">
        <is>
          <t xml:space="preserve">Balances at June 30, 2019 $ 611 Increases related to prior year tax positions 36 Increases related to current year tax positions 64 Balances at June 30, 2020 711 Increases related to prior year tax positions 226 Increases related to current year tax positions 105 Balance at June 30, 2021 1,042 Decreases related to prior year tax positions (14) Increases related to current year tax positions 163 Balance at June 30, 2022 $ 1,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Summary of Significant Accounting Policies (Details Textual)</t>
        </is>
      </c>
      <c r="B1" s="2" t="inlineStr">
        <is>
          <t>12 Months Ended</t>
        </is>
      </c>
    </row>
    <row r="2">
      <c r="B2" s="2" t="inlineStr">
        <is>
          <t>Jun. 30, 2022 USD ($) renewal_term financialInstitutions</t>
        </is>
      </c>
      <c r="C2" s="2" t="inlineStr">
        <is>
          <t>Mar. 30, 2017 USD ($)</t>
        </is>
      </c>
    </row>
    <row r="3">
      <c r="A3" s="3" t="inlineStr">
        <is>
          <t>Accounting Policies [Abstract]</t>
        </is>
      </c>
      <c r="B3" s="4" t="inlineStr">
        <is>
          <t xml:space="preserve"> </t>
        </is>
      </c>
      <c r="C3" s="4" t="inlineStr">
        <is>
          <t xml:space="preserve"> </t>
        </is>
      </c>
    </row>
    <row r="4">
      <c r="A4" s="4" t="inlineStr">
        <is>
          <t>Accounts receivable credit period</t>
        </is>
      </c>
      <c r="B4" s="4" t="inlineStr">
        <is>
          <t>30 days</t>
        </is>
      </c>
      <c r="C4" s="4" t="inlineStr">
        <is>
          <t xml:space="preserve"> </t>
        </is>
      </c>
    </row>
    <row r="5">
      <c r="A5" s="3" t="inlineStr">
        <is>
          <t>Property and Equipment and Patents [Line Items]</t>
        </is>
      </c>
      <c r="B5" s="4" t="inlineStr">
        <is>
          <t xml:space="preserve"> </t>
        </is>
      </c>
      <c r="C5" s="4" t="inlineStr">
        <is>
          <t xml:space="preserve"> </t>
        </is>
      </c>
    </row>
    <row r="6">
      <c r="A6" s="4" t="inlineStr">
        <is>
          <t>Finance lease, term of contract</t>
        </is>
      </c>
      <c r="B6" s="4" t="inlineStr">
        <is>
          <t>15 years</t>
        </is>
      </c>
      <c r="C6" s="4" t="inlineStr">
        <is>
          <t xml:space="preserve"> </t>
        </is>
      </c>
    </row>
    <row r="7">
      <c r="A7" s="4" t="inlineStr">
        <is>
          <t>Finance lease, renewal options | renewal_term</t>
        </is>
      </c>
      <c r="B7" s="6" t="n">
        <v>4</v>
      </c>
      <c r="C7" s="4" t="inlineStr">
        <is>
          <t xml:space="preserve"> </t>
        </is>
      </c>
    </row>
    <row r="8">
      <c r="A8" s="4" t="inlineStr">
        <is>
          <t>Finance lease, renewal term</t>
        </is>
      </c>
      <c r="B8" s="4" t="inlineStr">
        <is>
          <t>5 years</t>
        </is>
      </c>
      <c r="C8" s="4" t="inlineStr">
        <is>
          <t xml:space="preserve"> </t>
        </is>
      </c>
    </row>
    <row r="9">
      <c r="A9" s="4" t="inlineStr">
        <is>
          <t>Contract with customer, liability</t>
        </is>
      </c>
      <c r="B9" s="7" t="n">
        <v>10000000</v>
      </c>
      <c r="C9" s="4" t="inlineStr">
        <is>
          <t xml:space="preserve"> </t>
        </is>
      </c>
    </row>
    <row r="10">
      <c r="A10" s="4" t="inlineStr">
        <is>
          <t>Number of financial institutions the company maintains its cash balances | financialInstitutions</t>
        </is>
      </c>
      <c r="B10" s="6" t="n">
        <v>1</v>
      </c>
      <c r="C10" s="4" t="inlineStr">
        <is>
          <t xml:space="preserve"> </t>
        </is>
      </c>
    </row>
    <row r="11">
      <c r="A11" s="3" t="inlineStr">
        <is>
          <t>Sale Agreement</t>
        </is>
      </c>
      <c r="B11" s="4" t="inlineStr">
        <is>
          <t xml:space="preserve"> </t>
        </is>
      </c>
      <c r="C11" s="4" t="inlineStr">
        <is>
          <t xml:space="preserve"> </t>
        </is>
      </c>
    </row>
    <row r="12">
      <c r="A12" s="4" t="inlineStr">
        <is>
          <t>Net Proceeds on Sale of the Facility</t>
        </is>
      </c>
      <c r="B12" s="4" t="inlineStr">
        <is>
          <t xml:space="preserve"> </t>
        </is>
      </c>
      <c r="C12" s="7" t="n">
        <v>20944000</v>
      </c>
    </row>
    <row r="13">
      <c r="A13" s="4" t="inlineStr">
        <is>
          <t>Building</t>
        </is>
      </c>
      <c r="B13" s="4" t="inlineStr">
        <is>
          <t xml:space="preserve"> </t>
        </is>
      </c>
      <c r="C13" s="4" t="inlineStr">
        <is>
          <t xml:space="preserve"> </t>
        </is>
      </c>
    </row>
    <row r="14">
      <c r="A14" s="3" t="inlineStr">
        <is>
          <t>Property and Equipment and Patents [Line Items]</t>
        </is>
      </c>
      <c r="B14" s="4" t="inlineStr">
        <is>
          <t xml:space="preserve"> </t>
        </is>
      </c>
      <c r="C14" s="4" t="inlineStr">
        <is>
          <t xml:space="preserve"> </t>
        </is>
      </c>
    </row>
    <row r="15">
      <c r="A15" s="4" t="inlineStr">
        <is>
          <t>Property and equipment, estimated useful life</t>
        </is>
      </c>
      <c r="B15" s="4" t="inlineStr">
        <is>
          <t>40 years</t>
        </is>
      </c>
      <c r="C15" s="4" t="inlineStr">
        <is>
          <t xml:space="preserve"> </t>
        </is>
      </c>
    </row>
    <row r="16">
      <c r="A16" s="4" t="inlineStr">
        <is>
          <t>Maximum | Equipment</t>
        </is>
      </c>
      <c r="B16" s="4" t="inlineStr">
        <is>
          <t xml:space="preserve"> </t>
        </is>
      </c>
      <c r="C16" s="4" t="inlineStr">
        <is>
          <t xml:space="preserve"> </t>
        </is>
      </c>
    </row>
    <row r="17">
      <c r="A17" s="3" t="inlineStr">
        <is>
          <t>Property and Equipment and Patents [Line Items]</t>
        </is>
      </c>
      <c r="B17" s="4" t="inlineStr">
        <is>
          <t xml:space="preserve"> </t>
        </is>
      </c>
      <c r="C17" s="4" t="inlineStr">
        <is>
          <t xml:space="preserve"> </t>
        </is>
      </c>
    </row>
    <row r="18">
      <c r="A18" s="4" t="inlineStr">
        <is>
          <t>Property and equipment, estimated useful life</t>
        </is>
      </c>
      <c r="B18" s="4" t="inlineStr">
        <is>
          <t>7 years</t>
        </is>
      </c>
      <c r="C18" s="4" t="inlineStr">
        <is>
          <t xml:space="preserve"> </t>
        </is>
      </c>
    </row>
    <row r="19">
      <c r="A19" s="4" t="inlineStr">
        <is>
          <t>Maximum | Computer Equipment</t>
        </is>
      </c>
      <c r="B19" s="4" t="inlineStr">
        <is>
          <t xml:space="preserve"> </t>
        </is>
      </c>
      <c r="C19" s="4" t="inlineStr">
        <is>
          <t xml:space="preserve"> </t>
        </is>
      </c>
    </row>
    <row r="20">
      <c r="A20" s="3" t="inlineStr">
        <is>
          <t>Property and Equipment and Patents [Line Items]</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row r="22">
      <c r="A22" s="4" t="inlineStr">
        <is>
          <t>Minimum | Equipment</t>
        </is>
      </c>
      <c r="B22" s="4" t="inlineStr">
        <is>
          <t xml:space="preserve"> </t>
        </is>
      </c>
      <c r="C22" s="4" t="inlineStr">
        <is>
          <t xml:space="preserve"> </t>
        </is>
      </c>
    </row>
    <row r="23">
      <c r="A23" s="3" t="inlineStr">
        <is>
          <t>Property and Equipment and Patents [Line Items]</t>
        </is>
      </c>
      <c r="B23" s="4" t="inlineStr">
        <is>
          <t xml:space="preserve"> </t>
        </is>
      </c>
      <c r="C23" s="4" t="inlineStr">
        <is>
          <t xml:space="preserve"> </t>
        </is>
      </c>
    </row>
    <row r="24">
      <c r="A24" s="4" t="inlineStr">
        <is>
          <t>Property and equipment, estimated useful life</t>
        </is>
      </c>
      <c r="B24" s="4" t="inlineStr">
        <is>
          <t>5 years</t>
        </is>
      </c>
      <c r="C24" s="4" t="inlineStr">
        <is>
          <t xml:space="preserve"> </t>
        </is>
      </c>
    </row>
    <row r="25">
      <c r="A25" s="4" t="inlineStr">
        <is>
          <t>Minimum | Computer Equipment</t>
        </is>
      </c>
      <c r="B25" s="4" t="inlineStr">
        <is>
          <t xml:space="preserve"> </t>
        </is>
      </c>
      <c r="C25" s="4" t="inlineStr">
        <is>
          <t xml:space="preserve"> </t>
        </is>
      </c>
    </row>
    <row r="26">
      <c r="A26" s="3" t="inlineStr">
        <is>
          <t>Property and Equipment and Patents [Line Items]</t>
        </is>
      </c>
      <c r="B26" s="4" t="inlineStr">
        <is>
          <t xml:space="preserve"> </t>
        </is>
      </c>
      <c r="C26" s="4" t="inlineStr">
        <is>
          <t xml:space="preserve"> </t>
        </is>
      </c>
    </row>
    <row r="27">
      <c r="A27" s="4" t="inlineStr">
        <is>
          <t>Property and equipment, estimated useful life</t>
        </is>
      </c>
      <c r="B27" s="4" t="inlineStr">
        <is>
          <t>3 years</t>
        </is>
      </c>
      <c r="C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Activity) (Details) - USD ($) $ in Thousands</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Accounts Receivable Credit Period</t>
        </is>
      </c>
      <c r="B4" s="4" t="inlineStr">
        <is>
          <t>30 days</t>
        </is>
      </c>
      <c r="C4" s="4" t="inlineStr">
        <is>
          <t xml:space="preserve"> </t>
        </is>
      </c>
      <c r="D4" s="4" t="inlineStr">
        <is>
          <t xml:space="preserve"> </t>
        </is>
      </c>
    </row>
    <row r="5">
      <c r="A5" s="3" t="inlineStr">
        <is>
          <t>Allowance for doubtful accounts activity</t>
        </is>
      </c>
      <c r="B5" s="4" t="inlineStr">
        <is>
          <t xml:space="preserve"> </t>
        </is>
      </c>
      <c r="C5" s="4" t="inlineStr">
        <is>
          <t xml:space="preserve"> </t>
        </is>
      </c>
      <c r="D5" s="4" t="inlineStr">
        <is>
          <t xml:space="preserve"> </t>
        </is>
      </c>
    </row>
    <row r="6">
      <c r="A6" s="4" t="inlineStr">
        <is>
          <t>Beginning balance</t>
        </is>
      </c>
      <c r="B6" s="7" t="n">
        <v>1601</v>
      </c>
      <c r="C6" s="7" t="n">
        <v>1759</v>
      </c>
      <c r="D6" s="7" t="n">
        <v>613</v>
      </c>
    </row>
    <row r="7">
      <c r="A7" s="4" t="inlineStr">
        <is>
          <t>Provision for doubtful accounts</t>
        </is>
      </c>
      <c r="B7" s="6" t="n">
        <v>150</v>
      </c>
      <c r="C7" s="6" t="n">
        <v>0</v>
      </c>
      <c r="D7" s="6" t="n">
        <v>1300</v>
      </c>
    </row>
    <row r="8">
      <c r="A8" s="4" t="inlineStr">
        <is>
          <t>Write-offs</t>
        </is>
      </c>
      <c r="B8" s="6" t="n">
        <v>-455</v>
      </c>
      <c r="C8" s="6" t="n">
        <v>-158</v>
      </c>
      <c r="D8" s="6" t="n">
        <v>-154</v>
      </c>
    </row>
    <row r="9">
      <c r="A9" s="4" t="inlineStr">
        <is>
          <t>Ending balance</t>
        </is>
      </c>
      <c r="B9" s="7" t="n">
        <v>1296</v>
      </c>
      <c r="C9" s="7" t="n">
        <v>1601</v>
      </c>
      <c r="D9" s="7" t="n">
        <v>175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USD ($) $ in Thousands</t>
        </is>
      </c>
      <c r="B1" s="2" t="inlineStr">
        <is>
          <t>Jun. 30, 2022</t>
        </is>
      </c>
      <c r="C1" s="2" t="inlineStr">
        <is>
          <t>Jun. 30, 2021</t>
        </is>
      </c>
    </row>
    <row r="2">
      <c r="A2" s="3" t="inlineStr">
        <is>
          <t>Lessee, Lease, Description [Line Items]</t>
        </is>
      </c>
      <c r="B2" s="4" t="inlineStr">
        <is>
          <t xml:space="preserve"> </t>
        </is>
      </c>
      <c r="C2" s="4" t="inlineStr">
        <is>
          <t xml:space="preserve"> </t>
        </is>
      </c>
    </row>
    <row r="3">
      <c r="A3" s="4" t="inlineStr">
        <is>
          <t>Total operating lease liabilities</t>
        </is>
      </c>
      <c r="B3" s="7" t="n">
        <v>1852</v>
      </c>
      <c r="C3" s="7" t="n">
        <v>2212</v>
      </c>
    </row>
    <row r="4">
      <c r="A4" s="4" t="inlineStr">
        <is>
          <t>Other Asset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Right-of-Use Asset</t>
        </is>
      </c>
      <c r="B6" s="7" t="n">
        <v>1852</v>
      </c>
      <c r="C6" s="7" t="n">
        <v>2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arranty Reserve) (Details) - USD ($) $ in Thousands</t>
        </is>
      </c>
      <c r="B1" s="2" t="inlineStr">
        <is>
          <t>12 Months Ended</t>
        </is>
      </c>
    </row>
    <row r="2">
      <c r="B2" s="2" t="inlineStr">
        <is>
          <t>Jun. 30, 2022</t>
        </is>
      </c>
      <c r="C2" s="2" t="inlineStr">
        <is>
          <t>Jun. 30, 2021</t>
        </is>
      </c>
      <c r="D2" s="2" t="inlineStr">
        <is>
          <t>Jun. 30, 2020</t>
        </is>
      </c>
    </row>
    <row r="3">
      <c r="A3" s="3" t="inlineStr">
        <is>
          <t>Product Warranty Liability [Line Items]</t>
        </is>
      </c>
      <c r="B3" s="4" t="inlineStr">
        <is>
          <t xml:space="preserve"> </t>
        </is>
      </c>
      <c r="C3" s="4" t="inlineStr">
        <is>
          <t xml:space="preserve"> </t>
        </is>
      </c>
      <c r="D3" s="4" t="inlineStr">
        <is>
          <t xml:space="preserve"> </t>
        </is>
      </c>
    </row>
    <row r="4">
      <c r="A4" s="4" t="inlineStr">
        <is>
          <t>Pump replacement charges</t>
        </is>
      </c>
      <c r="B4" s="7" t="n">
        <v>2997</v>
      </c>
      <c r="C4" s="4" t="inlineStr">
        <is>
          <t xml:space="preserve"> </t>
        </is>
      </c>
      <c r="D4" s="4" t="inlineStr">
        <is>
          <t xml:space="preserve"> </t>
        </is>
      </c>
    </row>
    <row r="5">
      <c r="A5" s="3" t="inlineStr">
        <is>
          <t>Movement in Standard Product Warranty Accrual [Roll Forward]</t>
        </is>
      </c>
      <c r="B5" s="4" t="inlineStr">
        <is>
          <t xml:space="preserve"> </t>
        </is>
      </c>
      <c r="C5" s="4" t="inlineStr">
        <is>
          <t xml:space="preserve"> </t>
        </is>
      </c>
      <c r="D5" s="4" t="inlineStr">
        <is>
          <t xml:space="preserve"> </t>
        </is>
      </c>
    </row>
    <row r="6">
      <c r="A6" s="4" t="inlineStr">
        <is>
          <t>Standard Product Warranty Accrual</t>
        </is>
      </c>
      <c r="B6" s="6" t="n">
        <v>1379</v>
      </c>
      <c r="C6" s="7" t="n">
        <v>2770</v>
      </c>
      <c r="D6" s="7" t="n">
        <v>109</v>
      </c>
    </row>
    <row r="7">
      <c r="A7" s="4" t="inlineStr">
        <is>
          <t>Provision</t>
        </is>
      </c>
      <c r="B7" s="6" t="n">
        <v>625</v>
      </c>
      <c r="C7" s="6" t="n">
        <v>557</v>
      </c>
      <c r="D7" s="4" t="inlineStr">
        <is>
          <t xml:space="preserve"> </t>
        </is>
      </c>
    </row>
    <row r="8">
      <c r="A8" s="4" t="inlineStr">
        <is>
          <t>Pump upgrade program</t>
        </is>
      </c>
      <c r="B8" s="6" t="n">
        <v>-1321</v>
      </c>
      <c r="C8" s="6" t="n">
        <v>2632</v>
      </c>
      <c r="D8" s="4" t="inlineStr">
        <is>
          <t xml:space="preserve"> </t>
        </is>
      </c>
    </row>
    <row r="9">
      <c r="A9" s="4" t="inlineStr">
        <is>
          <t>Claims</t>
        </is>
      </c>
      <c r="B9" s="6" t="n">
        <v>-695</v>
      </c>
      <c r="C9" s="6" t="n">
        <v>-528</v>
      </c>
      <c r="D9" s="4" t="inlineStr">
        <is>
          <t xml:space="preserve"> </t>
        </is>
      </c>
    </row>
    <row r="10">
      <c r="A10" s="4" t="inlineStr">
        <is>
          <t>Standard Product Warranty Accrual</t>
        </is>
      </c>
      <c r="B10" s="6" t="n">
        <v>1379</v>
      </c>
      <c r="C10" s="6" t="n">
        <v>2770</v>
      </c>
      <c r="D10" s="4" t="inlineStr">
        <is>
          <t xml:space="preserve"> </t>
        </is>
      </c>
    </row>
    <row r="11">
      <c r="A11" s="4" t="inlineStr">
        <is>
          <t>Other Liabilities</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Warranty liability</t>
        </is>
      </c>
      <c r="B13" s="6" t="n">
        <v>755</v>
      </c>
      <c r="C13" s="6" t="n">
        <v>1804</v>
      </c>
      <c r="D13" s="4" t="inlineStr">
        <is>
          <t xml:space="preserve"> </t>
        </is>
      </c>
    </row>
    <row r="14">
      <c r="A14" s="4" t="inlineStr">
        <is>
          <t>Accrued Expenses</t>
        </is>
      </c>
      <c r="B14" s="4" t="inlineStr">
        <is>
          <t xml:space="preserve"> </t>
        </is>
      </c>
      <c r="C14" s="4" t="inlineStr">
        <is>
          <t xml:space="preserve"> </t>
        </is>
      </c>
      <c r="D14" s="4" t="inlineStr">
        <is>
          <t xml:space="preserve"> </t>
        </is>
      </c>
    </row>
    <row r="15">
      <c r="A15" s="3" t="inlineStr">
        <is>
          <t>Product Warranty Liability [Line Items]</t>
        </is>
      </c>
      <c r="B15" s="4" t="inlineStr">
        <is>
          <t xml:space="preserve"> </t>
        </is>
      </c>
      <c r="C15" s="4" t="inlineStr">
        <is>
          <t xml:space="preserve"> </t>
        </is>
      </c>
      <c r="D15" s="4" t="inlineStr">
        <is>
          <t xml:space="preserve"> </t>
        </is>
      </c>
    </row>
    <row r="16">
      <c r="A16" s="4" t="inlineStr">
        <is>
          <t>Warranty liability</t>
        </is>
      </c>
      <c r="B16" s="7" t="n">
        <v>624</v>
      </c>
      <c r="C16" s="7" t="n">
        <v>966</v>
      </c>
      <c r="D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Accounts Receivable, Net) (Details) - USD ($) $ in Thousands</t>
        </is>
      </c>
      <c r="B1" s="2" t="inlineStr">
        <is>
          <t>Jun. 30, 2022</t>
        </is>
      </c>
      <c r="C1" s="2" t="inlineStr">
        <is>
          <t>Jun. 30, 2021</t>
        </is>
      </c>
    </row>
    <row r="2">
      <c r="A2" s="3" t="inlineStr">
        <is>
          <t>Quarterly Financial Information Disclosure [Abstract]</t>
        </is>
      </c>
      <c r="B2" s="4" t="inlineStr">
        <is>
          <t xml:space="preserve"> </t>
        </is>
      </c>
      <c r="C2" s="4" t="inlineStr">
        <is>
          <t xml:space="preserve"> </t>
        </is>
      </c>
    </row>
    <row r="3">
      <c r="A3" s="4" t="inlineStr">
        <is>
          <t>Accounts receivable</t>
        </is>
      </c>
      <c r="B3" s="7" t="n">
        <v>40974</v>
      </c>
      <c r="C3" s="7" t="n">
        <v>41634</v>
      </c>
    </row>
    <row r="4">
      <c r="A4" s="4" t="inlineStr">
        <is>
          <t>Less: Allowance for doubtful accounts</t>
        </is>
      </c>
      <c r="B4" s="6" t="n">
        <v>-1296</v>
      </c>
      <c r="C4" s="6" t="n">
        <v>-1601</v>
      </c>
    </row>
    <row r="5">
      <c r="A5" s="4" t="inlineStr">
        <is>
          <t>Accounts receivable, net</t>
        </is>
      </c>
      <c r="B5" s="7" t="n">
        <v>39678</v>
      </c>
      <c r="C5" s="7" t="n">
        <v>400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Inventories) (Details) - USD ($) $ in Thousands</t>
        </is>
      </c>
      <c r="B1" s="2" t="inlineStr">
        <is>
          <t>Jun. 30, 2022</t>
        </is>
      </c>
      <c r="C1" s="2" t="inlineStr">
        <is>
          <t>Jun. 30, 2021</t>
        </is>
      </c>
    </row>
    <row r="2">
      <c r="A2" s="3" t="inlineStr">
        <is>
          <t>Quarterly Financial Information Disclosure [Abstract]</t>
        </is>
      </c>
      <c r="B2" s="4" t="inlineStr">
        <is>
          <t xml:space="preserve"> </t>
        </is>
      </c>
      <c r="C2" s="4" t="inlineStr">
        <is>
          <t xml:space="preserve"> </t>
        </is>
      </c>
    </row>
    <row r="3">
      <c r="A3" s="4" t="inlineStr">
        <is>
          <t>Raw materials</t>
        </is>
      </c>
      <c r="B3" s="7" t="n">
        <v>13780</v>
      </c>
      <c r="C3" s="7" t="n">
        <v>11621</v>
      </c>
    </row>
    <row r="4">
      <c r="A4" s="4" t="inlineStr">
        <is>
          <t>Work in process</t>
        </is>
      </c>
      <c r="B4" s="6" t="n">
        <v>2785</v>
      </c>
      <c r="C4" s="6" t="n">
        <v>3469</v>
      </c>
    </row>
    <row r="5">
      <c r="A5" s="4" t="inlineStr">
        <is>
          <t>Finished goods</t>
        </is>
      </c>
      <c r="B5" s="6" t="n">
        <v>18002</v>
      </c>
      <c r="C5" s="6" t="n">
        <v>17223</v>
      </c>
    </row>
    <row r="6">
      <c r="A6" s="4" t="inlineStr">
        <is>
          <t>Inventories</t>
        </is>
      </c>
      <c r="B6" s="6" t="n">
        <v>34567</v>
      </c>
      <c r="C6" s="6" t="n">
        <v>32313</v>
      </c>
    </row>
    <row r="7">
      <c r="A7" s="4" t="inlineStr">
        <is>
          <t>Inventory reserve</t>
        </is>
      </c>
      <c r="B7" s="7" t="n">
        <v>4100</v>
      </c>
      <c r="C7" s="7" t="n">
        <v>3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Property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 Property and equipment</t>
        </is>
      </c>
      <c r="B3" s="7" t="n">
        <v>54190</v>
      </c>
      <c r="C3" s="7" t="n">
        <v>51223</v>
      </c>
    </row>
    <row r="4">
      <c r="A4" s="4" t="inlineStr">
        <is>
          <t>Less: Accumulated depreciation</t>
        </is>
      </c>
      <c r="B4" s="6" t="n">
        <v>-25155</v>
      </c>
      <c r="C4" s="6" t="n">
        <v>-22329</v>
      </c>
    </row>
    <row r="5">
      <c r="A5" s="4" t="inlineStr">
        <is>
          <t>Total Property and equipment, net</t>
        </is>
      </c>
      <c r="B5" s="6" t="n">
        <v>29035</v>
      </c>
      <c r="C5" s="6" t="n">
        <v>2889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72</v>
      </c>
      <c r="C8" s="6" t="n">
        <v>572</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2420</v>
      </c>
      <c r="C11" s="6" t="n">
        <v>22420</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340</v>
      </c>
      <c r="C14" s="6" t="n">
        <v>21203</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376</v>
      </c>
      <c r="C17" s="6" t="n">
        <v>337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12</v>
      </c>
      <c r="C20" s="6" t="n">
        <v>80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2670</v>
      </c>
      <c r="C23" s="7" t="n">
        <v>28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01</v>
      </c>
      <c r="C3" s="8" t="n">
        <v>0.001</v>
      </c>
    </row>
    <row r="4">
      <c r="A4" s="4" t="inlineStr">
        <is>
          <t>Common Stock, Shares Authorized</t>
        </is>
      </c>
      <c r="B4" s="6" t="n">
        <v>100000000</v>
      </c>
      <c r="C4" s="6" t="n">
        <v>100000000</v>
      </c>
    </row>
    <row r="5">
      <c r="A5" s="4" t="inlineStr">
        <is>
          <t>Common Stock, Shares, Issued</t>
        </is>
      </c>
      <c r="B5" s="6" t="n">
        <v>40965202</v>
      </c>
      <c r="C5" s="6" t="n">
        <v>40215554</v>
      </c>
    </row>
    <row r="6">
      <c r="A6" s="4" t="inlineStr">
        <is>
          <t>Common stock, shares outstanding</t>
        </is>
      </c>
      <c r="B6" s="6" t="n">
        <v>40965202</v>
      </c>
      <c r="C6" s="6" t="n">
        <v>40215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nsolidated Financial Statement Information (Accrued Expenses) (Details) - USD ($) $ in Thousands</t>
        </is>
      </c>
      <c r="B1" s="2" t="inlineStr">
        <is>
          <t>Jun. 30, 2022</t>
        </is>
      </c>
      <c r="C1" s="2" t="inlineStr">
        <is>
          <t>Jun. 30, 2021</t>
        </is>
      </c>
    </row>
    <row r="2">
      <c r="A2" s="3" t="inlineStr">
        <is>
          <t>Accrued expenses</t>
        </is>
      </c>
      <c r="B2" s="4" t="inlineStr">
        <is>
          <t xml:space="preserve"> </t>
        </is>
      </c>
      <c r="C2" s="4" t="inlineStr">
        <is>
          <t xml:space="preserve"> </t>
        </is>
      </c>
    </row>
    <row r="3">
      <c r="A3" s="4" t="inlineStr">
        <is>
          <t>Salaries and bonus</t>
        </is>
      </c>
      <c r="B3" s="7" t="n">
        <v>8082</v>
      </c>
      <c r="C3" s="7" t="n">
        <v>11699</v>
      </c>
    </row>
    <row r="4">
      <c r="A4" s="4" t="inlineStr">
        <is>
          <t>Acquisition consideration(1)</t>
        </is>
      </c>
      <c r="B4" s="6" t="n">
        <v>0</v>
      </c>
      <c r="C4" s="6" t="n">
        <v>10000</v>
      </c>
    </row>
    <row r="5">
      <c r="A5" s="4" t="inlineStr">
        <is>
          <t>Commissions</t>
        </is>
      </c>
      <c r="B5" s="6" t="n">
        <v>8104</v>
      </c>
      <c r="C5" s="6" t="n">
        <v>7869</v>
      </c>
    </row>
    <row r="6">
      <c r="A6" s="4" t="inlineStr">
        <is>
          <t>Accrued vacation</t>
        </is>
      </c>
      <c r="B6" s="6" t="n">
        <v>2345</v>
      </c>
      <c r="C6" s="6" t="n">
        <v>3011</v>
      </c>
    </row>
    <row r="7">
      <c r="A7" s="4" t="inlineStr">
        <is>
          <t>Clinical studies</t>
        </is>
      </c>
      <c r="B7" s="6" t="n">
        <v>1082</v>
      </c>
      <c r="C7" s="6" t="n">
        <v>1478</v>
      </c>
    </row>
    <row r="8">
      <c r="A8" s="4" t="inlineStr">
        <is>
          <t>Accrued excise, sales and other taxes</t>
        </is>
      </c>
      <c r="B8" s="6" t="n">
        <v>953</v>
      </c>
      <c r="C8" s="6" t="n">
        <v>1464</v>
      </c>
    </row>
    <row r="9">
      <c r="A9" s="4" t="inlineStr">
        <is>
          <t>Other</t>
        </is>
      </c>
      <c r="B9" s="6" t="n">
        <v>2898</v>
      </c>
      <c r="C9" s="6" t="n">
        <v>2668</v>
      </c>
    </row>
    <row r="10">
      <c r="A10" s="4" t="inlineStr">
        <is>
          <t>Accrued Liabilities, Current, Total</t>
        </is>
      </c>
      <c r="B10" s="7" t="n">
        <v>23464</v>
      </c>
      <c r="C10" s="7" t="n">
        <v>38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 Dissagregate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236222</v>
      </c>
      <c r="C4" s="7" t="n">
        <v>258973</v>
      </c>
      <c r="D4" s="7" t="n">
        <v>23654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219843</v>
      </c>
      <c r="C7" s="6" t="n">
        <v>247624</v>
      </c>
      <c r="D7" s="6" t="n">
        <v>22606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6379</v>
      </c>
      <c r="C10" s="6" t="n">
        <v>11349</v>
      </c>
      <c r="D10" s="6" t="n">
        <v>10482</v>
      </c>
    </row>
    <row r="11">
      <c r="A11" s="4" t="inlineStr">
        <is>
          <t>Peripher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156011</v>
      </c>
      <c r="C13" s="6" t="n">
        <v>176941</v>
      </c>
      <c r="D13" s="6" t="n">
        <v>166412</v>
      </c>
    </row>
    <row r="14">
      <c r="A14" s="4" t="inlineStr">
        <is>
          <t>Corona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7" t="n">
        <v>80211</v>
      </c>
      <c r="C16" s="7" t="n">
        <v>82032</v>
      </c>
      <c r="D16" s="7" t="n">
        <v>701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Narratives (Details) - USD ($) $ in Thousands</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 recognized</t>
        </is>
      </c>
      <c r="B4" s="7" t="n">
        <v>2487</v>
      </c>
      <c r="C4" s="4" t="inlineStr">
        <is>
          <t xml:space="preserve"> </t>
        </is>
      </c>
    </row>
    <row r="5">
      <c r="A5" s="4" t="inlineStr">
        <is>
          <t>Volume-based rebates, discounts and incentives, current</t>
        </is>
      </c>
      <c r="B5" s="7" t="n">
        <v>1315</v>
      </c>
      <c r="C5" s="7" t="n">
        <v>19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Details) - USD ($) $ in Thousands</t>
        </is>
      </c>
      <c r="C1" s="2" t="inlineStr">
        <is>
          <t>12 Months Ended</t>
        </is>
      </c>
    </row>
    <row r="2">
      <c r="B2" s="2" t="inlineStr">
        <is>
          <t>Aug. 05, 2019</t>
        </is>
      </c>
      <c r="C2" s="2" t="inlineStr">
        <is>
          <t>Jun. 30, 2022</t>
        </is>
      </c>
      <c r="D2" s="2" t="inlineStr">
        <is>
          <t>Jun. 30, 2021</t>
        </is>
      </c>
      <c r="E2" s="2" t="inlineStr">
        <is>
          <t>Jun.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4" t="inlineStr">
        <is>
          <t xml:space="preserve"> </t>
        </is>
      </c>
      <c r="C4" s="7" t="n">
        <v>0</v>
      </c>
      <c r="D4" s="7" t="n">
        <v>0</v>
      </c>
      <c r="E4" s="7" t="n">
        <v>717</v>
      </c>
    </row>
    <row r="5">
      <c r="A5" s="4" t="inlineStr">
        <is>
          <t>Charges incurred in connection with acquired IPR&amp;D</t>
        </is>
      </c>
      <c r="B5" s="4" t="inlineStr">
        <is>
          <t xml:space="preserve"> </t>
        </is>
      </c>
      <c r="C5" s="6" t="n">
        <v>0</v>
      </c>
      <c r="D5" s="6" t="n">
        <v>3353</v>
      </c>
      <c r="E5" s="7" t="n">
        <v>0</v>
      </c>
    </row>
    <row r="6">
      <c r="A6" s="4" t="inlineStr">
        <is>
          <t>Additional Consideration Disbursement</t>
        </is>
      </c>
      <c r="B6" s="4" t="inlineStr">
        <is>
          <t xml:space="preserve"> </t>
        </is>
      </c>
      <c r="C6" s="6" t="n">
        <v>1700</v>
      </c>
      <c r="D6" s="4" t="inlineStr">
        <is>
          <t xml:space="preserve"> </t>
        </is>
      </c>
      <c r="E6" s="4" t="inlineStr">
        <is>
          <t xml:space="preserve"> </t>
        </is>
      </c>
    </row>
    <row r="7">
      <c r="A7" s="4" t="inlineStr">
        <is>
          <t>Gross Carrying Amount</t>
        </is>
      </c>
      <c r="B7" s="4" t="inlineStr">
        <is>
          <t xml:space="preserve"> </t>
        </is>
      </c>
      <c r="C7" s="6" t="n">
        <v>19950</v>
      </c>
      <c r="D7" s="6" t="n">
        <v>18250</v>
      </c>
      <c r="E7" s="4" t="inlineStr">
        <is>
          <t xml:space="preserve"> </t>
        </is>
      </c>
    </row>
    <row r="8">
      <c r="A8" s="4" t="inlineStr">
        <is>
          <t>Developed Technology Righ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Gross Carrying Amount</t>
        </is>
      </c>
      <c r="B10" s="4" t="inlineStr">
        <is>
          <t xml:space="preserve"> </t>
        </is>
      </c>
      <c r="C10" s="6" t="n">
        <v>17324</v>
      </c>
      <c r="D10" s="6" t="n">
        <v>15624</v>
      </c>
      <c r="E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4" t="inlineStr">
        <is>
          <t xml:space="preserve"> </t>
        </is>
      </c>
      <c r="C13" s="6" t="n">
        <v>760</v>
      </c>
      <c r="D13" s="6" t="n">
        <v>760</v>
      </c>
      <c r="E13" s="4" t="inlineStr">
        <is>
          <t xml:space="preserve"> </t>
        </is>
      </c>
    </row>
    <row r="14">
      <c r="A14" s="4" t="inlineStr">
        <is>
          <t>WavePoint Peripheral Support Catheter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Payments to Acquire Intangible Assets</t>
        </is>
      </c>
      <c r="B16" s="4" t="inlineStr">
        <is>
          <t xml:space="preserve"> </t>
        </is>
      </c>
      <c r="C16" s="4" t="inlineStr">
        <is>
          <t xml:space="preserve"> </t>
        </is>
      </c>
      <c r="D16" s="6" t="n">
        <v>3353</v>
      </c>
      <c r="E16" s="4" t="inlineStr">
        <is>
          <t xml:space="preserve"> </t>
        </is>
      </c>
    </row>
    <row r="17">
      <c r="A17" s="4" t="inlineStr">
        <is>
          <t>Charges incurred in connection with acquired IPR&amp;D</t>
        </is>
      </c>
      <c r="B17" s="4" t="inlineStr">
        <is>
          <t xml:space="preserve"> </t>
        </is>
      </c>
      <c r="C17" s="4" t="inlineStr">
        <is>
          <t xml:space="preserve"> </t>
        </is>
      </c>
      <c r="D17" s="7" t="n">
        <v>3353</v>
      </c>
      <c r="E17" s="4" t="inlineStr">
        <is>
          <t xml:space="preserve"> </t>
        </is>
      </c>
    </row>
    <row r="18">
      <c r="A18" s="4" t="inlineStr">
        <is>
          <t>Additional consideration, pending disbursement</t>
        </is>
      </c>
      <c r="B18" s="4" t="inlineStr">
        <is>
          <t xml:space="preserve"> </t>
        </is>
      </c>
      <c r="C18" s="7" t="n">
        <v>1700</v>
      </c>
      <c r="D18" s="4" t="inlineStr">
        <is>
          <t xml:space="preserve"> </t>
        </is>
      </c>
      <c r="E18" s="4" t="inlineStr">
        <is>
          <t xml:space="preserve"> </t>
        </is>
      </c>
    </row>
    <row r="19">
      <c r="A19" s="4" t="inlineStr">
        <is>
          <t>WIRION Embolic Protection System</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Business Combination, Consideration Transferred</t>
        </is>
      </c>
      <c r="B21" s="7" t="n">
        <v>16687</v>
      </c>
      <c r="C21" s="4" t="inlineStr">
        <is>
          <t xml:space="preserve"> </t>
        </is>
      </c>
      <c r="D21" s="4" t="inlineStr">
        <is>
          <t xml:space="preserve"> </t>
        </is>
      </c>
      <c r="E21" s="4" t="inlineStr">
        <is>
          <t xml:space="preserve"> </t>
        </is>
      </c>
    </row>
    <row r="22">
      <c r="A22" s="4" t="inlineStr">
        <is>
          <t>Payments to Acquire Intangible Assets</t>
        </is>
      </c>
      <c r="B22" s="7" t="n">
        <v>5600</v>
      </c>
      <c r="C22" s="4" t="inlineStr">
        <is>
          <t xml:space="preserve"> </t>
        </is>
      </c>
      <c r="D22" s="4" t="inlineStr">
        <is>
          <t xml:space="preserve"> </t>
        </is>
      </c>
      <c r="E22" s="4" t="inlineStr">
        <is>
          <t xml:space="preserve"> </t>
        </is>
      </c>
    </row>
    <row r="23">
      <c r="A23" s="4" t="inlineStr">
        <is>
          <t>Shares issued (in shares)</t>
        </is>
      </c>
      <c r="B23" s="6" t="n">
        <v>31493</v>
      </c>
      <c r="C23" s="4" t="inlineStr">
        <is>
          <t xml:space="preserve"> </t>
        </is>
      </c>
      <c r="D23" s="4" t="inlineStr">
        <is>
          <t xml:space="preserve"> </t>
        </is>
      </c>
      <c r="E23" s="4" t="inlineStr">
        <is>
          <t xml:space="preserve"> </t>
        </is>
      </c>
    </row>
    <row r="24">
      <c r="A24" s="4" t="inlineStr">
        <is>
          <t>Value of shares issued for acquisition</t>
        </is>
      </c>
      <c r="B24" s="7" t="n">
        <v>1346</v>
      </c>
      <c r="C24" s="4" t="inlineStr">
        <is>
          <t xml:space="preserve"> </t>
        </is>
      </c>
      <c r="D24" s="4" t="inlineStr">
        <is>
          <t xml:space="preserve"> </t>
        </is>
      </c>
      <c r="E24" s="4" t="inlineStr">
        <is>
          <t xml:space="preserve"> </t>
        </is>
      </c>
    </row>
    <row r="25">
      <c r="A25" s="4" t="inlineStr">
        <is>
          <t>Additional consideration, pending disbursement</t>
        </is>
      </c>
      <c r="B25" s="6" t="n">
        <v>10000</v>
      </c>
      <c r="C25" s="4" t="inlineStr">
        <is>
          <t xml:space="preserve"> </t>
        </is>
      </c>
      <c r="D25" s="4" t="inlineStr">
        <is>
          <t xml:space="preserve"> </t>
        </is>
      </c>
      <c r="E25" s="4" t="inlineStr">
        <is>
          <t xml:space="preserve"> </t>
        </is>
      </c>
    </row>
    <row r="26">
      <c r="A26" s="4" t="inlineStr">
        <is>
          <t>Potential milestone payment</t>
        </is>
      </c>
      <c r="B26" s="6" t="n">
        <v>3</v>
      </c>
      <c r="C26" s="4" t="inlineStr">
        <is>
          <t xml:space="preserve"> </t>
        </is>
      </c>
      <c r="D26" s="4" t="inlineStr">
        <is>
          <t xml:space="preserve"> </t>
        </is>
      </c>
      <c r="E26" s="4" t="inlineStr">
        <is>
          <t xml:space="preserve"> </t>
        </is>
      </c>
    </row>
    <row r="27">
      <c r="A27" s="4" t="inlineStr">
        <is>
          <t>Milestone payment target, increment in net revenues</t>
        </is>
      </c>
      <c r="B27" s="6" t="n">
        <v>10</v>
      </c>
      <c r="C27" s="4" t="inlineStr">
        <is>
          <t xml:space="preserve"> </t>
        </is>
      </c>
      <c r="D27" s="4" t="inlineStr">
        <is>
          <t xml:space="preserve"> </t>
        </is>
      </c>
      <c r="E27" s="4" t="inlineStr">
        <is>
          <t xml:space="preserve"> </t>
        </is>
      </c>
    </row>
    <row r="28">
      <c r="A28" s="4" t="inlineStr">
        <is>
          <t>Milestone payment target, excess threshold</t>
        </is>
      </c>
      <c r="B28" s="7" t="n">
        <v>30</v>
      </c>
      <c r="C28" s="4" t="inlineStr">
        <is>
          <t xml:space="preserve"> </t>
        </is>
      </c>
      <c r="D28" s="4" t="inlineStr">
        <is>
          <t xml:space="preserve"> </t>
        </is>
      </c>
      <c r="E28" s="4" t="inlineStr">
        <is>
          <t xml:space="preserve"> </t>
        </is>
      </c>
    </row>
    <row r="29">
      <c r="A29" s="4" t="inlineStr">
        <is>
          <t>Milestone payment target, excess threshold, term</t>
        </is>
      </c>
      <c r="B29" s="4" t="inlineStr">
        <is>
          <t>36 months</t>
        </is>
      </c>
      <c r="C29" s="4" t="inlineStr">
        <is>
          <t xml:space="preserve"> </t>
        </is>
      </c>
      <c r="D29" s="4" t="inlineStr">
        <is>
          <t xml:space="preserve"> </t>
        </is>
      </c>
      <c r="E29" s="4" t="inlineStr">
        <is>
          <t xml:space="preserve"> </t>
        </is>
      </c>
    </row>
    <row r="30">
      <c r="A30" s="4" t="inlineStr">
        <is>
          <t>Milestone payment target, excess threshold, term following successful manufacturing transfer</t>
        </is>
      </c>
      <c r="B30" s="4" t="inlineStr">
        <is>
          <t>6 months</t>
        </is>
      </c>
      <c r="C30" s="4" t="inlineStr">
        <is>
          <t xml:space="preserve"> </t>
        </is>
      </c>
      <c r="D30" s="4" t="inlineStr">
        <is>
          <t xml:space="preserve"> </t>
        </is>
      </c>
      <c r="E30" s="4" t="inlineStr">
        <is>
          <t xml:space="preserve"> </t>
        </is>
      </c>
    </row>
    <row r="31">
      <c r="A31" s="4" t="inlineStr">
        <is>
          <t>WIRION Embolic Protection System | Developed Technology Righ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Gross Carrying Amount</t>
        </is>
      </c>
      <c r="B33" s="7" t="n">
        <v>15624</v>
      </c>
      <c r="C33" s="4" t="inlineStr">
        <is>
          <t xml:space="preserve"> </t>
        </is>
      </c>
      <c r="D33" s="4" t="inlineStr">
        <is>
          <t xml:space="preserve"> </t>
        </is>
      </c>
      <c r="E33" s="4" t="inlineStr">
        <is>
          <t xml:space="preserve"> </t>
        </is>
      </c>
    </row>
    <row r="34">
      <c r="A34" s="4" t="inlineStr">
        <is>
          <t>WIRION Embolic Protection System | Trade Nam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Gross Carrying Amount</t>
        </is>
      </c>
      <c r="B36" s="7" t="n">
        <v>760</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Finite-Lived (Details) - USD ($) $ in Thousands</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Gross Carrying Amount</t>
        </is>
      </c>
      <c r="B4" s="7" t="n">
        <v>19950</v>
      </c>
      <c r="C4" s="7" t="n">
        <v>18250</v>
      </c>
    </row>
    <row r="5">
      <c r="A5" s="4" t="inlineStr">
        <is>
          <t>Accumulated Amortization</t>
        </is>
      </c>
      <c r="B5" s="6" t="n">
        <v>-4216</v>
      </c>
      <c r="C5" s="6" t="n">
        <v>-2874</v>
      </c>
    </row>
    <row r="6">
      <c r="A6" s="4" t="inlineStr">
        <is>
          <t>Net Book Value</t>
        </is>
      </c>
      <c r="B6" s="7" t="n">
        <v>15734</v>
      </c>
      <c r="C6" s="6" t="n">
        <v>15376</v>
      </c>
    </row>
    <row r="7">
      <c r="A7" s="4" t="inlineStr">
        <is>
          <t>Developed Technology and 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15 years</t>
        </is>
      </c>
      <c r="C9" s="4" t="inlineStr">
        <is>
          <t xml:space="preserve"> </t>
        </is>
      </c>
    </row>
    <row r="10">
      <c r="A10" s="4" t="inlineStr">
        <is>
          <t>Developed Technology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17324</v>
      </c>
      <c r="C12" s="6" t="n">
        <v>15624</v>
      </c>
    </row>
    <row r="13">
      <c r="A13" s="4" t="inlineStr">
        <is>
          <t>Accumulated Amortization</t>
        </is>
      </c>
      <c r="B13" s="6" t="n">
        <v>-3165</v>
      </c>
      <c r="C13" s="6" t="n">
        <v>-1997</v>
      </c>
    </row>
    <row r="14">
      <c r="A14" s="4" t="inlineStr">
        <is>
          <t>Net Book Value</t>
        </is>
      </c>
      <c r="B14" s="7" t="n">
        <v>14159</v>
      </c>
      <c r="C14" s="6" t="n">
        <v>13627</v>
      </c>
    </row>
    <row r="15">
      <c r="A15" s="4" t="inlineStr">
        <is>
          <t>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20 years</t>
        </is>
      </c>
      <c r="C17" s="4" t="inlineStr">
        <is>
          <t xml:space="preserve"> </t>
        </is>
      </c>
    </row>
    <row r="18">
      <c r="A18" s="4" t="inlineStr">
        <is>
          <t>Gross Carrying Amount</t>
        </is>
      </c>
      <c r="B18" s="7" t="n">
        <v>1866</v>
      </c>
      <c r="C18" s="6" t="n">
        <v>1866</v>
      </c>
    </row>
    <row r="19">
      <c r="A19" s="4" t="inlineStr">
        <is>
          <t>Accumulated Amortization</t>
        </is>
      </c>
      <c r="B19" s="6" t="n">
        <v>-903</v>
      </c>
      <c r="C19" s="6" t="n">
        <v>-780</v>
      </c>
    </row>
    <row r="20">
      <c r="A20" s="4" t="inlineStr">
        <is>
          <t>Net Book Value</t>
        </is>
      </c>
      <c r="B20" s="6" t="n">
        <v>963</v>
      </c>
      <c r="C20" s="6" t="n">
        <v>1086</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760</v>
      </c>
      <c r="C23" s="6" t="n">
        <v>760</v>
      </c>
    </row>
    <row r="24">
      <c r="A24" s="4" t="inlineStr">
        <is>
          <t>Accumulated Amortization</t>
        </is>
      </c>
      <c r="B24" s="6" t="n">
        <v>-148</v>
      </c>
      <c r="C24" s="6" t="n">
        <v>-97</v>
      </c>
    </row>
    <row r="25">
      <c r="A25" s="4" t="inlineStr">
        <is>
          <t>Net Book Value</t>
        </is>
      </c>
      <c r="B25" s="7" t="n">
        <v>612</v>
      </c>
      <c r="C25" s="7" t="n">
        <v>6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Amortization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Fiscal 2023</t>
        </is>
      </c>
      <c r="B3" s="7" t="n">
        <v>1381</v>
      </c>
      <c r="C3" s="4" t="inlineStr">
        <is>
          <t xml:space="preserve"> </t>
        </is>
      </c>
    </row>
    <row r="4">
      <c r="A4" s="4" t="inlineStr">
        <is>
          <t>Fiscal 2024</t>
        </is>
      </c>
      <c r="B4" s="6" t="n">
        <v>1377</v>
      </c>
      <c r="C4" s="4" t="inlineStr">
        <is>
          <t xml:space="preserve"> </t>
        </is>
      </c>
    </row>
    <row r="5">
      <c r="A5" s="4" t="inlineStr">
        <is>
          <t>Fiscal 2025</t>
        </is>
      </c>
      <c r="B5" s="6" t="n">
        <v>1374</v>
      </c>
      <c r="C5" s="4" t="inlineStr">
        <is>
          <t xml:space="preserve"> </t>
        </is>
      </c>
    </row>
    <row r="6">
      <c r="A6" s="4" t="inlineStr">
        <is>
          <t>Fiscal 2026</t>
        </is>
      </c>
      <c r="B6" s="6" t="n">
        <v>1373</v>
      </c>
      <c r="C6" s="4" t="inlineStr">
        <is>
          <t xml:space="preserve"> </t>
        </is>
      </c>
    </row>
    <row r="7">
      <c r="A7" s="4" t="inlineStr">
        <is>
          <t>Fiscal 2027</t>
        </is>
      </c>
      <c r="B7" s="6" t="n">
        <v>1371</v>
      </c>
      <c r="C7" s="4" t="inlineStr">
        <is>
          <t xml:space="preserve"> </t>
        </is>
      </c>
    </row>
    <row r="8">
      <c r="A8" s="4" t="inlineStr">
        <is>
          <t>Thereafter</t>
        </is>
      </c>
      <c r="B8" s="6" t="n">
        <v>8858</v>
      </c>
      <c r="C8" s="4" t="inlineStr">
        <is>
          <t xml:space="preserve"> </t>
        </is>
      </c>
    </row>
    <row r="9">
      <c r="A9" s="4" t="inlineStr">
        <is>
          <t>Net Book Value</t>
        </is>
      </c>
      <c r="B9" s="7" t="n">
        <v>15734</v>
      </c>
      <c r="C9" s="7" t="n">
        <v>15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Revolving Credit Facility) (Details) - Revolving Credit Facility - Silicon Valley Bank - USD ($) $ in Thousands</t>
        </is>
      </c>
      <c r="B1" s="2" t="inlineStr">
        <is>
          <t>1 Months Ended</t>
        </is>
      </c>
    </row>
    <row r="2">
      <c r="B2" s="2" t="inlineStr">
        <is>
          <t>Mar. 31, 2022</t>
        </is>
      </c>
      <c r="C2" s="2" t="inlineStr">
        <is>
          <t>Mar. 31, 2020</t>
        </is>
      </c>
      <c r="D2" s="2" t="inlineStr">
        <is>
          <t>Mar. 31, 2017</t>
        </is>
      </c>
      <c r="E2" s="2" t="inlineStr">
        <is>
          <t>Jun. 30, 2022</t>
        </is>
      </c>
    </row>
    <row r="3">
      <c r="A3" s="4" t="inlineStr">
        <is>
          <t>Prime Rat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 Reduction to Prime Interest Rate</t>
        </is>
      </c>
      <c r="B5" s="4" t="inlineStr">
        <is>
          <t xml:space="preserve"> </t>
        </is>
      </c>
      <c r="C5" s="4" t="inlineStr">
        <is>
          <t xml:space="preserve"> </t>
        </is>
      </c>
      <c r="D5" s="10" t="n">
        <v>0.0075</v>
      </c>
      <c r="E5" s="4" t="inlineStr">
        <is>
          <t xml:space="preserve"> </t>
        </is>
      </c>
    </row>
    <row r="6">
      <c r="A6" s="4" t="inlineStr">
        <is>
          <t>Amendment On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venant, Minimum Unused Availability</t>
        </is>
      </c>
      <c r="B8" s="4" t="inlineStr">
        <is>
          <t xml:space="preserve"> </t>
        </is>
      </c>
      <c r="C8" s="4" t="inlineStr">
        <is>
          <t xml:space="preserve"> </t>
        </is>
      </c>
      <c r="D8" s="7" t="n">
        <v>10000</v>
      </c>
      <c r="E8" s="4" t="inlineStr">
        <is>
          <t xml:space="preserve"> </t>
        </is>
      </c>
    </row>
    <row r="9">
      <c r="A9" s="4" t="inlineStr">
        <is>
          <t>InterestRateIncreaseForNoncompliance</t>
        </is>
      </c>
      <c r="B9" s="4" t="inlineStr">
        <is>
          <t xml:space="preserve"> </t>
        </is>
      </c>
      <c r="C9" s="4" t="inlineStr">
        <is>
          <t xml:space="preserve"> </t>
        </is>
      </c>
      <c r="D9" s="11" t="n">
        <v>0.05</v>
      </c>
      <c r="E9" s="4" t="inlineStr">
        <is>
          <t xml:space="preserve"> </t>
        </is>
      </c>
    </row>
    <row r="10">
      <c r="A10" s="4" t="inlineStr">
        <is>
          <t>Line of Credit Facility, Unused Capacity, Commitment Fee Percentage</t>
        </is>
      </c>
      <c r="B10" s="10" t="n">
        <v>0.0015</v>
      </c>
      <c r="C10" s="4" t="inlineStr">
        <is>
          <t xml:space="preserve"> </t>
        </is>
      </c>
      <c r="D10" s="4" t="inlineStr">
        <is>
          <t xml:space="preserve"> </t>
        </is>
      </c>
      <c r="E10" s="4" t="inlineStr">
        <is>
          <t xml:space="preserve"> </t>
        </is>
      </c>
    </row>
    <row r="11">
      <c r="A11" s="4" t="inlineStr">
        <is>
          <t>Amendment One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venant, Adjusted EBITDA</t>
        </is>
      </c>
      <c r="B13" s="4" t="inlineStr">
        <is>
          <t xml:space="preserve"> </t>
        </is>
      </c>
      <c r="C13" s="4" t="inlineStr">
        <is>
          <t xml:space="preserve"> </t>
        </is>
      </c>
      <c r="D13" s="7" t="n">
        <v>1000</v>
      </c>
      <c r="E13" s="4" t="inlineStr">
        <is>
          <t xml:space="preserve"> </t>
        </is>
      </c>
    </row>
    <row r="14">
      <c r="A14" s="4" t="inlineStr">
        <is>
          <t>Amendment One | Prim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Expiration Date</t>
        </is>
      </c>
      <c r="B16" s="4" t="inlineStr">
        <is>
          <t xml:space="preserve"> </t>
        </is>
      </c>
      <c r="C16" s="4" t="inlineStr">
        <is>
          <t>Mar. 31,  2022</t>
        </is>
      </c>
      <c r="D16" s="4" t="inlineStr">
        <is>
          <t xml:space="preserve"> </t>
        </is>
      </c>
      <c r="E16" s="4" t="inlineStr">
        <is>
          <t xml:space="preserve"> </t>
        </is>
      </c>
    </row>
    <row r="17">
      <c r="A17" s="4" t="inlineStr">
        <is>
          <t>Line of Credit Facility, Maximum Borrowing Capacity</t>
        </is>
      </c>
      <c r="B17" s="4" t="inlineStr">
        <is>
          <t xml:space="preserve"> </t>
        </is>
      </c>
      <c r="C17" s="7" t="n">
        <v>50000</v>
      </c>
      <c r="D17" s="4" t="inlineStr">
        <is>
          <t xml:space="preserve"> </t>
        </is>
      </c>
      <c r="E17" s="4" t="inlineStr">
        <is>
          <t xml:space="preserve"> </t>
        </is>
      </c>
    </row>
    <row r="18">
      <c r="A18" s="4" t="inlineStr">
        <is>
          <t>Amendment Tw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arly Termination Fee</t>
        </is>
      </c>
      <c r="B20" s="10" t="n">
        <v>0.015</v>
      </c>
      <c r="C20" s="4" t="inlineStr">
        <is>
          <t xml:space="preserve"> </t>
        </is>
      </c>
      <c r="D20" s="4" t="inlineStr">
        <is>
          <t xml:space="preserve"> </t>
        </is>
      </c>
      <c r="E20" s="4" t="inlineStr">
        <is>
          <t xml:space="preserve"> </t>
        </is>
      </c>
    </row>
    <row r="21">
      <c r="A21" s="4" t="inlineStr">
        <is>
          <t>Line of Credit Facility, Fair Value of Amount Outstanding</t>
        </is>
      </c>
      <c r="B21" s="4" t="inlineStr">
        <is>
          <t xml:space="preserve"> </t>
        </is>
      </c>
      <c r="C21" s="4" t="inlineStr">
        <is>
          <t xml:space="preserve"> </t>
        </is>
      </c>
      <c r="D21" s="4" t="inlineStr">
        <is>
          <t xml:space="preserve"> </t>
        </is>
      </c>
      <c r="E21" s="7" t="n">
        <v>0</v>
      </c>
    </row>
    <row r="22">
      <c r="A22" s="4" t="inlineStr">
        <is>
          <t>Amendment Two | Prim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Expiration Date</t>
        </is>
      </c>
      <c r="B24" s="4" t="inlineStr">
        <is>
          <t>Mar. 31,  2023</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5" customWidth="1" min="2" max="2"/>
  </cols>
  <sheetData>
    <row r="1">
      <c r="A1" s="1" t="inlineStr">
        <is>
          <t>Debt (Financing Obligation) (Details) - Headquarter Facility $ in Thousands</t>
        </is>
      </c>
      <c r="B1" s="2" t="inlineStr">
        <is>
          <t>3 Months Ended</t>
        </is>
      </c>
    </row>
    <row r="2">
      <c r="B2" s="2" t="inlineStr">
        <is>
          <t>Jun. 30, 2022 USD ($) options Rate</t>
        </is>
      </c>
    </row>
    <row r="3">
      <c r="A3" s="3" t="inlineStr">
        <is>
          <t>Capital Lease Obligations</t>
        </is>
      </c>
      <c r="B3" s="4" t="inlineStr">
        <is>
          <t xml:space="preserve"> </t>
        </is>
      </c>
    </row>
    <row r="4">
      <c r="A4" s="4" t="inlineStr">
        <is>
          <t>Capital lease term of contract (in years)</t>
        </is>
      </c>
      <c r="B4" s="4" t="inlineStr">
        <is>
          <t>15 years</t>
        </is>
      </c>
    </row>
    <row r="5">
      <c r="A5" s="4" t="inlineStr">
        <is>
          <t>Capital lease number of renewal options | options</t>
        </is>
      </c>
      <c r="B5" s="6" t="n">
        <v>4</v>
      </c>
    </row>
    <row r="6">
      <c r="A6" s="4" t="inlineStr">
        <is>
          <t>Capital lease term of renewal (in years)</t>
        </is>
      </c>
      <c r="B6" s="4" t="inlineStr">
        <is>
          <t>5 years</t>
        </is>
      </c>
    </row>
    <row r="7">
      <c r="A7" s="4" t="inlineStr">
        <is>
          <t>Annual base rent</t>
        </is>
      </c>
      <c r="B7" s="7" t="n">
        <v>1638</v>
      </c>
    </row>
    <row r="8">
      <c r="A8" s="4" t="inlineStr">
        <is>
          <t>Annual interest rate escalations (as a percent) | Rate</t>
        </is>
      </c>
      <c r="B8" s="12" t="n">
        <v>0.03</v>
      </c>
    </row>
    <row r="9">
      <c r="A9" s="4" t="inlineStr">
        <is>
          <t>Effective interest rate (as a percent) | Rate</t>
        </is>
      </c>
      <c r="B9" s="10" t="n">
        <v>0.0789</v>
      </c>
    </row>
    <row r="10">
      <c r="A10" s="3" t="inlineStr">
        <is>
          <t>Capital Leases, Future Payments</t>
        </is>
      </c>
      <c r="B10" s="4" t="inlineStr">
        <is>
          <t xml:space="preserve"> </t>
        </is>
      </c>
    </row>
    <row r="11">
      <c r="A11" s="4" t="inlineStr">
        <is>
          <t>2023</t>
        </is>
      </c>
      <c r="B11" s="7" t="n">
        <v>1913</v>
      </c>
    </row>
    <row r="12">
      <c r="A12" s="4" t="inlineStr">
        <is>
          <t>2024</t>
        </is>
      </c>
      <c r="B12" s="6" t="n">
        <v>1970</v>
      </c>
    </row>
    <row r="13">
      <c r="A13" s="4" t="inlineStr">
        <is>
          <t>2025</t>
        </is>
      </c>
      <c r="B13" s="6" t="n">
        <v>2029</v>
      </c>
    </row>
    <row r="14">
      <c r="A14" s="4" t="inlineStr">
        <is>
          <t>2026</t>
        </is>
      </c>
      <c r="B14" s="6" t="n">
        <v>2090</v>
      </c>
    </row>
    <row r="15">
      <c r="A15" s="4" t="inlineStr">
        <is>
          <t>2027</t>
        </is>
      </c>
      <c r="B15" s="6" t="n">
        <v>2153</v>
      </c>
    </row>
    <row r="16">
      <c r="A16" s="4" t="inlineStr">
        <is>
          <t>Thereafter</t>
        </is>
      </c>
      <c r="B16" s="6" t="n">
        <v>11133</v>
      </c>
    </row>
    <row r="17">
      <c r="A17" s="4" t="inlineStr">
        <is>
          <t>Total future minimum lease payments</t>
        </is>
      </c>
      <c r="B17" s="7" t="n">
        <v>212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p; Fair Value Measurements - Available-for-sale Measured at Fair Value (Details) - USD ($) $ in Thousands</t>
        </is>
      </c>
      <c r="B1" s="2" t="inlineStr">
        <is>
          <t>Jun. 30, 2022</t>
        </is>
      </c>
      <c r="C1" s="2" t="inlineStr">
        <is>
          <t>Jun. 30, 2021</t>
        </is>
      </c>
    </row>
    <row r="2">
      <c r="A2" s="3" t="inlineStr">
        <is>
          <t>Marketable Securities [Abstract]</t>
        </is>
      </c>
      <c r="B2" s="4" t="inlineStr">
        <is>
          <t xml:space="preserve"> </t>
        </is>
      </c>
      <c r="C2" s="4" t="inlineStr">
        <is>
          <t xml:space="preserve"> </t>
        </is>
      </c>
    </row>
    <row r="3">
      <c r="A3" s="4" t="inlineStr">
        <is>
          <t>Short-term available-for-sale debt securities</t>
        </is>
      </c>
      <c r="B3" s="7" t="n">
        <v>88375</v>
      </c>
      <c r="C3" s="7" t="n">
        <v>129908</v>
      </c>
    </row>
    <row r="4">
      <c r="A4" s="4" t="inlineStr">
        <is>
          <t>Long-term available-for-sale debt securities</t>
        </is>
      </c>
      <c r="B4" s="6" t="n">
        <v>4810</v>
      </c>
      <c r="C4" s="6" t="n">
        <v>5748</v>
      </c>
    </row>
    <row r="5">
      <c r="A5" s="4" t="inlineStr">
        <is>
          <t>Recurring</t>
        </is>
      </c>
      <c r="B5" s="4" t="inlineStr">
        <is>
          <t xml:space="preserve"> </t>
        </is>
      </c>
      <c r="C5" s="4" t="inlineStr">
        <is>
          <t xml:space="preserve"> </t>
        </is>
      </c>
    </row>
    <row r="6">
      <c r="A6" s="3" t="inlineStr">
        <is>
          <t>Marketable Securities [Abstract]</t>
        </is>
      </c>
      <c r="B6" s="4" t="inlineStr">
        <is>
          <t xml:space="preserve"> </t>
        </is>
      </c>
      <c r="C6" s="4" t="inlineStr">
        <is>
          <t xml:space="preserve"> </t>
        </is>
      </c>
    </row>
    <row r="7">
      <c r="A7" s="4" t="inlineStr">
        <is>
          <t>Available-for-sale debt securities</t>
        </is>
      </c>
      <c r="B7" s="6" t="n">
        <v>93185</v>
      </c>
      <c r="C7" s="6" t="n">
        <v>135656</v>
      </c>
    </row>
    <row r="8">
      <c r="A8" s="4" t="inlineStr">
        <is>
          <t>Total marketable securities</t>
        </is>
      </c>
      <c r="B8" s="6" t="n">
        <v>93409</v>
      </c>
      <c r="C8" s="6" t="n">
        <v>135968</v>
      </c>
    </row>
    <row r="9">
      <c r="A9" s="4" t="inlineStr">
        <is>
          <t>Amortized Cost</t>
        </is>
      </c>
      <c r="B9" s="6" t="n">
        <v>93452</v>
      </c>
      <c r="C9" s="6" t="n">
        <v>135646</v>
      </c>
    </row>
    <row r="10">
      <c r="A10" s="4" t="inlineStr">
        <is>
          <t>Unrealized Gains</t>
        </is>
      </c>
      <c r="B10" s="6" t="n">
        <v>0</v>
      </c>
      <c r="C10" s="6" t="n">
        <v>23</v>
      </c>
    </row>
    <row r="11">
      <c r="A11" s="4" t="inlineStr">
        <is>
          <t>Unrealized Losses</t>
        </is>
      </c>
      <c r="B11" s="6" t="n">
        <v>-267</v>
      </c>
      <c r="C11" s="6" t="n">
        <v>-13</v>
      </c>
    </row>
    <row r="12">
      <c r="A12" s="4" t="inlineStr">
        <is>
          <t>Recurring | Commercial Paper [Member]</t>
        </is>
      </c>
      <c r="B12" s="4" t="inlineStr">
        <is>
          <t xml:space="preserve"> </t>
        </is>
      </c>
      <c r="C12" s="4" t="inlineStr">
        <is>
          <t xml:space="preserve"> </t>
        </is>
      </c>
    </row>
    <row r="13">
      <c r="A13" s="3" t="inlineStr">
        <is>
          <t>Marketable Securities [Abstract]</t>
        </is>
      </c>
      <c r="B13" s="4" t="inlineStr">
        <is>
          <t xml:space="preserve"> </t>
        </is>
      </c>
      <c r="C13" s="4" t="inlineStr">
        <is>
          <t xml:space="preserve"> </t>
        </is>
      </c>
    </row>
    <row r="14">
      <c r="A14" s="4" t="inlineStr">
        <is>
          <t>Available-for-sale debt securities</t>
        </is>
      </c>
      <c r="B14" s="6" t="n">
        <v>36800</v>
      </c>
      <c r="C14" s="6" t="n">
        <v>47361</v>
      </c>
    </row>
    <row r="15">
      <c r="A15" s="4" t="inlineStr">
        <is>
          <t>Total marketable securities</t>
        </is>
      </c>
      <c r="B15" s="6" t="n">
        <v>36800</v>
      </c>
      <c r="C15" s="6" t="n">
        <v>47361</v>
      </c>
    </row>
    <row r="16">
      <c r="A16" s="4" t="inlineStr">
        <is>
          <t>Amortized Cost</t>
        </is>
      </c>
      <c r="B16" s="6" t="n">
        <v>36800</v>
      </c>
      <c r="C16" s="6" t="n">
        <v>47361</v>
      </c>
    </row>
    <row r="17">
      <c r="A17" s="4" t="inlineStr">
        <is>
          <t>Unrealized Gains</t>
        </is>
      </c>
      <c r="B17" s="6" t="n">
        <v>0</v>
      </c>
      <c r="C17" s="6" t="n">
        <v>0</v>
      </c>
    </row>
    <row r="18">
      <c r="A18" s="4" t="inlineStr">
        <is>
          <t>Unrealized Losses</t>
        </is>
      </c>
      <c r="B18" s="6" t="n">
        <v>0</v>
      </c>
      <c r="C18" s="6" t="n">
        <v>0</v>
      </c>
    </row>
    <row r="19">
      <c r="A19" s="4" t="inlineStr">
        <is>
          <t>Recurring | US Government Debt Securities [Member]</t>
        </is>
      </c>
      <c r="B19" s="4" t="inlineStr">
        <is>
          <t xml:space="preserve"> </t>
        </is>
      </c>
      <c r="C19" s="4" t="inlineStr">
        <is>
          <t xml:space="preserve"> </t>
        </is>
      </c>
    </row>
    <row r="20">
      <c r="A20" s="3" t="inlineStr">
        <is>
          <t>Marketable Securities [Abstract]</t>
        </is>
      </c>
      <c r="B20" s="4" t="inlineStr">
        <is>
          <t xml:space="preserve"> </t>
        </is>
      </c>
      <c r="C20" s="4" t="inlineStr">
        <is>
          <t xml:space="preserve"> </t>
        </is>
      </c>
    </row>
    <row r="21">
      <c r="A21" s="4" t="inlineStr">
        <is>
          <t>Available-for-sale debt securities</t>
        </is>
      </c>
      <c r="B21" s="6" t="n">
        <v>14927</v>
      </c>
      <c r="C21" s="6" t="n">
        <v>20230</v>
      </c>
    </row>
    <row r="22">
      <c r="A22" s="4" t="inlineStr">
        <is>
          <t>Total marketable securities</t>
        </is>
      </c>
      <c r="B22" s="6" t="n">
        <v>14927</v>
      </c>
      <c r="C22" s="6" t="n">
        <v>20230</v>
      </c>
    </row>
    <row r="23">
      <c r="A23" s="4" t="inlineStr">
        <is>
          <t>Amortized Cost</t>
        </is>
      </c>
      <c r="B23" s="6" t="n">
        <v>14994</v>
      </c>
      <c r="C23" s="6" t="n">
        <v>20229</v>
      </c>
    </row>
    <row r="24">
      <c r="A24" s="4" t="inlineStr">
        <is>
          <t>Unrealized Gains</t>
        </is>
      </c>
      <c r="B24" s="6" t="n">
        <v>0</v>
      </c>
      <c r="C24" s="6" t="n">
        <v>1</v>
      </c>
    </row>
    <row r="25">
      <c r="A25" s="4" t="inlineStr">
        <is>
          <t>Unrealized Losses</t>
        </is>
      </c>
      <c r="B25" s="6" t="n">
        <v>-67</v>
      </c>
      <c r="C25" s="6" t="n">
        <v>0</v>
      </c>
    </row>
    <row r="26">
      <c r="A26" s="4" t="inlineStr">
        <is>
          <t>Recurring | Corporate Debt Securities [Member]</t>
        </is>
      </c>
      <c r="B26" s="4" t="inlineStr">
        <is>
          <t xml:space="preserve"> </t>
        </is>
      </c>
      <c r="C26" s="4" t="inlineStr">
        <is>
          <t xml:space="preserve"> </t>
        </is>
      </c>
    </row>
    <row r="27">
      <c r="A27" s="3" t="inlineStr">
        <is>
          <t>Marketable Securities [Abstract]</t>
        </is>
      </c>
      <c r="B27" s="4" t="inlineStr">
        <is>
          <t xml:space="preserve"> </t>
        </is>
      </c>
      <c r="C27" s="4" t="inlineStr">
        <is>
          <t xml:space="preserve"> </t>
        </is>
      </c>
    </row>
    <row r="28">
      <c r="A28" s="4" t="inlineStr">
        <is>
          <t>Available-for-sale debt securities</t>
        </is>
      </c>
      <c r="B28" s="6" t="n">
        <v>27051</v>
      </c>
      <c r="C28" s="6" t="n">
        <v>57134</v>
      </c>
    </row>
    <row r="29">
      <c r="A29" s="4" t="inlineStr">
        <is>
          <t>Total marketable securities</t>
        </is>
      </c>
      <c r="B29" s="6" t="n">
        <v>27051</v>
      </c>
      <c r="C29" s="6" t="n">
        <v>57134</v>
      </c>
    </row>
    <row r="30">
      <c r="A30" s="4" t="inlineStr">
        <is>
          <t>Amortized Cost</t>
        </is>
      </c>
      <c r="B30" s="6" t="n">
        <v>27193</v>
      </c>
      <c r="C30" s="6" t="n">
        <v>57134</v>
      </c>
    </row>
    <row r="31">
      <c r="A31" s="4" t="inlineStr">
        <is>
          <t>Unrealized Gains</t>
        </is>
      </c>
      <c r="B31" s="6" t="n">
        <v>0</v>
      </c>
      <c r="C31" s="6" t="n">
        <v>12</v>
      </c>
    </row>
    <row r="32">
      <c r="A32" s="4" t="inlineStr">
        <is>
          <t>Unrealized Losses</t>
        </is>
      </c>
      <c r="B32" s="6" t="n">
        <v>-142</v>
      </c>
      <c r="C32" s="6" t="n">
        <v>-12</v>
      </c>
    </row>
    <row r="33">
      <c r="A33" s="4" t="inlineStr">
        <is>
          <t>Recurring | Asset-backed Securities [Member]</t>
        </is>
      </c>
      <c r="B33" s="4" t="inlineStr">
        <is>
          <t xml:space="preserve"> </t>
        </is>
      </c>
      <c r="C33" s="4" t="inlineStr">
        <is>
          <t xml:space="preserve"> </t>
        </is>
      </c>
    </row>
    <row r="34">
      <c r="A34" s="3" t="inlineStr">
        <is>
          <t>Marketable Securities [Abstract]</t>
        </is>
      </c>
      <c r="B34" s="4" t="inlineStr">
        <is>
          <t xml:space="preserve"> </t>
        </is>
      </c>
      <c r="C34" s="4" t="inlineStr">
        <is>
          <t xml:space="preserve"> </t>
        </is>
      </c>
    </row>
    <row r="35">
      <c r="A35" s="4" t="inlineStr">
        <is>
          <t>Available-for-sale debt securities</t>
        </is>
      </c>
      <c r="B35" s="6" t="n">
        <v>14407</v>
      </c>
      <c r="C35" s="6" t="n">
        <v>10931</v>
      </c>
    </row>
    <row r="36">
      <c r="A36" s="4" t="inlineStr">
        <is>
          <t>Total marketable securities</t>
        </is>
      </c>
      <c r="B36" s="6" t="n">
        <v>14407</v>
      </c>
      <c r="C36" s="6" t="n">
        <v>10931</v>
      </c>
    </row>
    <row r="37">
      <c r="A37" s="4" t="inlineStr">
        <is>
          <t>Amortized Cost</t>
        </is>
      </c>
      <c r="B37" s="6" t="n">
        <v>14465</v>
      </c>
      <c r="C37" s="6" t="n">
        <v>10922</v>
      </c>
    </row>
    <row r="38">
      <c r="A38" s="4" t="inlineStr">
        <is>
          <t>Unrealized Gains</t>
        </is>
      </c>
      <c r="B38" s="6" t="n">
        <v>0</v>
      </c>
      <c r="C38" s="6" t="n">
        <v>10</v>
      </c>
    </row>
    <row r="39">
      <c r="A39" s="4" t="inlineStr">
        <is>
          <t>Unrealized Losses</t>
        </is>
      </c>
      <c r="B39" s="6" t="n">
        <v>-58</v>
      </c>
      <c r="C39" s="6" t="n">
        <v>-1</v>
      </c>
    </row>
    <row r="40">
      <c r="A40" s="4" t="inlineStr">
        <is>
          <t>Recurring | Equity Funds [Member]</t>
        </is>
      </c>
      <c r="B40" s="4" t="inlineStr">
        <is>
          <t xml:space="preserve"> </t>
        </is>
      </c>
      <c r="C40" s="4" t="inlineStr">
        <is>
          <t xml:space="preserve"> </t>
        </is>
      </c>
    </row>
    <row r="41">
      <c r="A41" s="3" t="inlineStr">
        <is>
          <t>Marketable Securities [Abstract]</t>
        </is>
      </c>
      <c r="B41" s="4" t="inlineStr">
        <is>
          <t xml:space="preserve"> </t>
        </is>
      </c>
      <c r="C41" s="4" t="inlineStr">
        <is>
          <t xml:space="preserve"> </t>
        </is>
      </c>
    </row>
    <row r="42">
      <c r="A42" s="4" t="inlineStr">
        <is>
          <t>Total marketable securities</t>
        </is>
      </c>
      <c r="B42" s="7" t="n">
        <v>224</v>
      </c>
      <c r="C42" s="7" t="n">
        <v>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p; Fair Value Measurements - Fair Value Measurements (Details) - Recurring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7" t="n">
        <v>93409</v>
      </c>
      <c r="C3" s="7" t="n">
        <v>135968</v>
      </c>
    </row>
    <row r="4">
      <c r="A4" s="4" t="inlineStr">
        <is>
          <t>Commercial Paper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6" t="n">
        <v>36800</v>
      </c>
      <c r="C6" s="6" t="n">
        <v>47361</v>
      </c>
    </row>
    <row r="7">
      <c r="A7" s="4" t="inlineStr">
        <is>
          <t>US Government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6" t="n">
        <v>14927</v>
      </c>
      <c r="C9" s="6" t="n">
        <v>20230</v>
      </c>
    </row>
    <row r="10">
      <c r="A10" s="4" t="inlineStr">
        <is>
          <t>Corporate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6" t="n">
        <v>27051</v>
      </c>
      <c r="C12" s="6" t="n">
        <v>57134</v>
      </c>
    </row>
    <row r="13">
      <c r="A13" s="4" t="inlineStr">
        <is>
          <t>Asset-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6" t="n">
        <v>14407</v>
      </c>
      <c r="C15" s="6" t="n">
        <v>10931</v>
      </c>
    </row>
    <row r="16">
      <c r="A16" s="4" t="inlineStr">
        <is>
          <t>Equity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6" t="n">
        <v>224</v>
      </c>
      <c r="C18" s="6" t="n">
        <v>312</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6" t="n">
        <v>108</v>
      </c>
      <c r="C21" s="6" t="n">
        <v>136</v>
      </c>
    </row>
    <row r="22">
      <c r="A22" s="4" t="inlineStr">
        <is>
          <t>Fair Value, Inputs, Level 1 [Member] | Commercial Pap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6" t="n">
        <v>0</v>
      </c>
      <c r="C24" s="6" t="n">
        <v>0</v>
      </c>
    </row>
    <row r="25">
      <c r="A25" s="4" t="inlineStr">
        <is>
          <t>Fair Value, Inputs, Level 1 [Member] | US Government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6" t="n">
        <v>0</v>
      </c>
      <c r="C27" s="6" t="n">
        <v>0</v>
      </c>
    </row>
    <row r="28">
      <c r="A28" s="4" t="inlineStr">
        <is>
          <t>Fair Value, Inputs, Level 1 [Member] | Corporate Deb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t>
        </is>
      </c>
      <c r="B30" s="6" t="n">
        <v>0</v>
      </c>
      <c r="C30" s="6" t="n">
        <v>0</v>
      </c>
    </row>
    <row r="31">
      <c r="A31" s="4" t="inlineStr">
        <is>
          <t>Fair Value, Inputs, Level 1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securities</t>
        </is>
      </c>
      <c r="B33" s="6" t="n">
        <v>0</v>
      </c>
      <c r="C33" s="6" t="n">
        <v>0</v>
      </c>
    </row>
    <row r="34">
      <c r="A34" s="4" t="inlineStr">
        <is>
          <t>Fair Value, Inputs, Level 1 [Member] | Equity Fu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marketable securities</t>
        </is>
      </c>
      <c r="B36" s="6" t="n">
        <v>108</v>
      </c>
      <c r="C36" s="6" t="n">
        <v>136</v>
      </c>
    </row>
    <row r="37">
      <c r="A37" s="4" t="inlineStr">
        <is>
          <t>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marketable securities</t>
        </is>
      </c>
      <c r="B39" s="6" t="n">
        <v>93301</v>
      </c>
      <c r="C39" s="6" t="n">
        <v>135832</v>
      </c>
    </row>
    <row r="40">
      <c r="A40" s="4" t="inlineStr">
        <is>
          <t>Fair Value, Inputs, Level 2 [Member] | Commercial Pap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marketable securities</t>
        </is>
      </c>
      <c r="B42" s="6" t="n">
        <v>36800</v>
      </c>
      <c r="C42" s="6" t="n">
        <v>47361</v>
      </c>
    </row>
    <row r="43">
      <c r="A43" s="4" t="inlineStr">
        <is>
          <t>Fair Value, Inputs, Level 2 [Member] | US Government Deb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marketable securities</t>
        </is>
      </c>
      <c r="B45" s="6" t="n">
        <v>14927</v>
      </c>
      <c r="C45" s="6" t="n">
        <v>20230</v>
      </c>
    </row>
    <row r="46">
      <c r="A46" s="4" t="inlineStr">
        <is>
          <t>Fair Value, Inputs, Level 2 [Member] | Corporate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marketable securities</t>
        </is>
      </c>
      <c r="B48" s="6" t="n">
        <v>27051</v>
      </c>
      <c r="C48" s="6" t="n">
        <v>57134</v>
      </c>
    </row>
    <row r="49">
      <c r="A49" s="4" t="inlineStr">
        <is>
          <t>Fair Value, Inputs, Level 2 [Member] | Asset-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t>
        </is>
      </c>
      <c r="B51" s="6" t="n">
        <v>14407</v>
      </c>
      <c r="C51" s="6" t="n">
        <v>10931</v>
      </c>
    </row>
    <row r="52">
      <c r="A52" s="4" t="inlineStr">
        <is>
          <t>Fair Value, Inputs, Level 2 [Member] | Equity Fu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securities</t>
        </is>
      </c>
      <c r="B54" s="6" t="n">
        <v>116</v>
      </c>
      <c r="C54" s="6" t="n">
        <v>176</v>
      </c>
    </row>
    <row r="55">
      <c r="A55" s="4" t="inlineStr">
        <is>
          <t>Fair Value, Inputs, 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marketable securities</t>
        </is>
      </c>
      <c r="B57" s="6" t="n">
        <v>0</v>
      </c>
      <c r="C57" s="6" t="n">
        <v>0</v>
      </c>
    </row>
    <row r="58">
      <c r="A58" s="4" t="inlineStr">
        <is>
          <t>Fair Value, Inputs, Level 3 [Member] | Commercial Paper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securities</t>
        </is>
      </c>
      <c r="B60" s="6" t="n">
        <v>0</v>
      </c>
      <c r="C60" s="6" t="n">
        <v>0</v>
      </c>
    </row>
    <row r="61">
      <c r="A61" s="4" t="inlineStr">
        <is>
          <t>Fair Value, Inputs, Level 3 [Member] | US Government Debt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securities</t>
        </is>
      </c>
      <c r="B63" s="6" t="n">
        <v>0</v>
      </c>
      <c r="C63" s="6" t="n">
        <v>0</v>
      </c>
    </row>
    <row r="64">
      <c r="A64" s="4" t="inlineStr">
        <is>
          <t>Fair Value, Inputs, Level 3 [Member] | Corporate Debt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rketable securities</t>
        </is>
      </c>
      <c r="B66" s="6" t="n">
        <v>0</v>
      </c>
      <c r="C66" s="6" t="n">
        <v>0</v>
      </c>
    </row>
    <row r="67">
      <c r="A67" s="4" t="inlineStr">
        <is>
          <t>Fair Value, Inputs, Level 3 [Member] | Asset-backed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marketable securities</t>
        </is>
      </c>
      <c r="B69" s="6" t="n">
        <v>0</v>
      </c>
      <c r="C69" s="6" t="n">
        <v>0</v>
      </c>
    </row>
    <row r="70">
      <c r="A70" s="4" t="inlineStr">
        <is>
          <t>Fair Value, Inputs, Level 3 [Member] | Equity Fund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marketable securities</t>
        </is>
      </c>
      <c r="B72" s="7" t="n">
        <v>0</v>
      </c>
      <c r="C7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4" t="inlineStr">
        <is>
          <t>Net revenues</t>
        </is>
      </c>
      <c r="B3" s="7" t="n">
        <v>236222</v>
      </c>
      <c r="C3" s="7" t="n">
        <v>258973</v>
      </c>
      <c r="D3" s="7" t="n">
        <v>236545</v>
      </c>
    </row>
    <row r="4">
      <c r="A4" s="4" t="inlineStr">
        <is>
          <t>Cost of goods sold</t>
        </is>
      </c>
      <c r="B4" s="6" t="n">
        <v>63440</v>
      </c>
      <c r="C4" s="6" t="n">
        <v>61131</v>
      </c>
      <c r="D4" s="6" t="n">
        <v>48759</v>
      </c>
    </row>
    <row r="5">
      <c r="A5" s="4" t="inlineStr">
        <is>
          <t>Gross profit</t>
        </is>
      </c>
      <c r="B5" s="6" t="n">
        <v>172782</v>
      </c>
      <c r="C5" s="6" t="n">
        <v>197842</v>
      </c>
      <c r="D5" s="6" t="n">
        <v>187786</v>
      </c>
    </row>
    <row r="6">
      <c r="A6" s="3" t="inlineStr">
        <is>
          <t>Expenses:</t>
        </is>
      </c>
      <c r="B6" s="4" t="inlineStr">
        <is>
          <t xml:space="preserve"> </t>
        </is>
      </c>
      <c r="C6" s="4" t="inlineStr">
        <is>
          <t xml:space="preserve"> </t>
        </is>
      </c>
      <c r="D6" s="4" t="inlineStr">
        <is>
          <t xml:space="preserve"> </t>
        </is>
      </c>
    </row>
    <row r="7">
      <c r="A7" s="4" t="inlineStr">
        <is>
          <t>Selling, general and administrative</t>
        </is>
      </c>
      <c r="B7" s="6" t="n">
        <v>170526</v>
      </c>
      <c r="C7" s="6" t="n">
        <v>167498</v>
      </c>
      <c r="D7" s="6" t="n">
        <v>169969</v>
      </c>
    </row>
    <row r="8">
      <c r="A8" s="4" t="inlineStr">
        <is>
          <t>Research and development</t>
        </is>
      </c>
      <c r="B8" s="6" t="n">
        <v>36720</v>
      </c>
      <c r="C8" s="6" t="n">
        <v>41061</v>
      </c>
      <c r="D8" s="6" t="n">
        <v>43355</v>
      </c>
    </row>
    <row r="9">
      <c r="A9" s="4" t="inlineStr">
        <is>
          <t>Amortization of intangible assets</t>
        </is>
      </c>
      <c r="B9" s="6" t="n">
        <v>1342</v>
      </c>
      <c r="C9" s="6" t="n">
        <v>1216</v>
      </c>
      <c r="D9" s="6" t="n">
        <v>1234</v>
      </c>
    </row>
    <row r="10">
      <c r="A10" s="4" t="inlineStr">
        <is>
          <t>Total expenses</t>
        </is>
      </c>
      <c r="B10" s="6" t="n">
        <v>208588</v>
      </c>
      <c r="C10" s="6" t="n">
        <v>209775</v>
      </c>
      <c r="D10" s="6" t="n">
        <v>214558</v>
      </c>
    </row>
    <row r="11">
      <c r="A11" s="4" t="inlineStr">
        <is>
          <t>Loss from operations</t>
        </is>
      </c>
      <c r="B11" s="6" t="n">
        <v>-35806</v>
      </c>
      <c r="C11" s="6" t="n">
        <v>-11933</v>
      </c>
      <c r="D11" s="6" t="n">
        <v>-26772</v>
      </c>
    </row>
    <row r="12">
      <c r="A12" s="4" t="inlineStr">
        <is>
          <t>Interest expense</t>
        </is>
      </c>
      <c r="B12" s="6" t="n">
        <v>1634</v>
      </c>
      <c r="C12" s="6" t="n">
        <v>1735</v>
      </c>
      <c r="D12" s="6" t="n">
        <v>1973</v>
      </c>
    </row>
    <row r="13">
      <c r="A13" s="4" t="inlineStr">
        <is>
          <t>Interest income and other, net</t>
        </is>
      </c>
      <c r="B13" s="6" t="n">
        <v>-817</v>
      </c>
      <c r="C13" s="6" t="n">
        <v>-499</v>
      </c>
      <c r="D13" s="6" t="n">
        <v>-1740</v>
      </c>
    </row>
    <row r="14">
      <c r="A14" s="4" t="inlineStr">
        <is>
          <t>Total other (income) expense</t>
        </is>
      </c>
      <c r="B14" s="6" t="n">
        <v>817</v>
      </c>
      <c r="C14" s="6" t="n">
        <v>1236</v>
      </c>
      <c r="D14" s="6" t="n">
        <v>233</v>
      </c>
    </row>
    <row r="15">
      <c r="A15" s="4" t="inlineStr">
        <is>
          <t>Loss before income taxes</t>
        </is>
      </c>
      <c r="B15" s="6" t="n">
        <v>-36623</v>
      </c>
      <c r="C15" s="6" t="n">
        <v>-13169</v>
      </c>
      <c r="D15" s="6" t="n">
        <v>-27005</v>
      </c>
    </row>
    <row r="16">
      <c r="A16" s="4" t="inlineStr">
        <is>
          <t>Provision for income taxes</t>
        </is>
      </c>
      <c r="B16" s="6" t="n">
        <v>310</v>
      </c>
      <c r="C16" s="6" t="n">
        <v>252</v>
      </c>
      <c r="D16" s="6" t="n">
        <v>231</v>
      </c>
    </row>
    <row r="17">
      <c r="A17" s="4" t="inlineStr">
        <is>
          <t>Net loss</t>
        </is>
      </c>
      <c r="B17" s="7" t="n">
        <v>-36933</v>
      </c>
      <c r="C17" s="7" t="n">
        <v>-13421</v>
      </c>
      <c r="D17" s="7" t="n">
        <v>-27236</v>
      </c>
    </row>
    <row r="18">
      <c r="A18" s="3" t="inlineStr">
        <is>
          <t>Net loss per common share:</t>
        </is>
      </c>
      <c r="B18" s="4" t="inlineStr">
        <is>
          <t xml:space="preserve"> </t>
        </is>
      </c>
      <c r="C18" s="4" t="inlineStr">
        <is>
          <t xml:space="preserve"> </t>
        </is>
      </c>
      <c r="D18" s="4" t="inlineStr">
        <is>
          <t xml:space="preserve"> </t>
        </is>
      </c>
    </row>
    <row r="19">
      <c r="A19" s="4" t="inlineStr">
        <is>
          <t>Earnings per common share - basic (in dollars per share)</t>
        </is>
      </c>
      <c r="B19" s="9" t="n">
        <v>-0.9399999999999999</v>
      </c>
      <c r="C19" s="9" t="n">
        <v>-0.35</v>
      </c>
      <c r="D19" s="9" t="n">
        <v>-0.79</v>
      </c>
    </row>
    <row r="20">
      <c r="A20" s="4" t="inlineStr">
        <is>
          <t>Earnings per common share - diluted (in dollars per share)</t>
        </is>
      </c>
      <c r="B20" s="9" t="n">
        <v>-0.9399999999999999</v>
      </c>
      <c r="C20" s="9" t="n">
        <v>-0.35</v>
      </c>
      <c r="D20" s="9" t="n">
        <v>-0.79</v>
      </c>
    </row>
    <row r="21">
      <c r="A21" s="4" t="inlineStr">
        <is>
          <t>Weighted average common shares outstanding - basic (in shares)</t>
        </is>
      </c>
      <c r="B21" s="6" t="n">
        <v>39229734</v>
      </c>
      <c r="C21" s="6" t="n">
        <v>38832002</v>
      </c>
      <c r="D21" s="6" t="n">
        <v>34275957</v>
      </c>
    </row>
    <row r="22">
      <c r="A22" s="4" t="inlineStr">
        <is>
          <t>Weighted average common shares outstanding - diluted (in shares)</t>
        </is>
      </c>
      <c r="B22" s="6" t="n">
        <v>39229734</v>
      </c>
      <c r="C22" s="6" t="n">
        <v>38832002</v>
      </c>
      <c r="D22" s="6" t="n">
        <v>342759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mp; Fair Value Measurements - Narrative (Details) - USD ($)</t>
        </is>
      </c>
      <c r="B1" s="2" t="inlineStr">
        <is>
          <t>12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without Readily Determinable Fair Value, Amount</t>
        </is>
      </c>
      <c r="B4" s="7" t="n">
        <v>12333000</v>
      </c>
      <c r="C4" s="7" t="n">
        <v>11706000</v>
      </c>
    </row>
    <row r="5">
      <c r="A5" s="4" t="inlineStr">
        <is>
          <t>Future Payments To Acquire Long term Investments</t>
        </is>
      </c>
      <c r="B5" s="6" t="n">
        <v>1410000</v>
      </c>
      <c r="C5" s="4" t="inlineStr">
        <is>
          <t xml:space="preserve"> </t>
        </is>
      </c>
    </row>
    <row r="6">
      <c r="A6" s="4" t="inlineStr">
        <is>
          <t>Available For Sale Securities Debt Securities Strategic Investments</t>
        </is>
      </c>
      <c r="B6" s="6" t="n">
        <v>21092000</v>
      </c>
      <c r="C6" s="4" t="inlineStr">
        <is>
          <t xml:space="preserve"> </t>
        </is>
      </c>
    </row>
    <row r="7">
      <c r="A7" s="4" t="inlineStr">
        <is>
          <t>Transfers</t>
        </is>
      </c>
      <c r="B7" s="6" t="n">
        <v>0</v>
      </c>
      <c r="C7" s="4" t="inlineStr">
        <is>
          <t xml:space="preserve"> </t>
        </is>
      </c>
    </row>
    <row r="8">
      <c r="A8" s="4" t="inlineStr">
        <is>
          <t>Impairment</t>
        </is>
      </c>
      <c r="B8" s="7" t="n">
        <v>0</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Details) - USD ($)</t>
        </is>
      </c>
      <c r="C1" s="2" t="inlineStr">
        <is>
          <t>12 Months Ended</t>
        </is>
      </c>
    </row>
    <row r="2">
      <c r="B2" s="2" t="inlineStr">
        <is>
          <t>Nov. 11, 2021</t>
        </is>
      </c>
      <c r="C2" s="2" t="inlineStr">
        <is>
          <t>Jun. 30, 2022</t>
        </is>
      </c>
      <c r="D2" s="2" t="inlineStr">
        <is>
          <t>Jun. 30, 2021</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6" t="n">
        <v>898</v>
      </c>
      <c r="D4" s="6" t="n">
        <v>47712</v>
      </c>
      <c r="E4" s="6" t="n">
        <v>45186</v>
      </c>
    </row>
    <row r="5">
      <c r="A5" s="4" t="inlineStr">
        <is>
          <t>Share-based Payment Arrangement, Expense</t>
        </is>
      </c>
      <c r="B5" s="4" t="inlineStr">
        <is>
          <t xml:space="preserve"> </t>
        </is>
      </c>
      <c r="C5" s="7" t="n">
        <v>17841000</v>
      </c>
      <c r="D5" s="7" t="n">
        <v>16230000</v>
      </c>
      <c r="E5" s="7" t="n">
        <v>1361200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compensation cost for non-vested awards not yet recognized</t>
        </is>
      </c>
      <c r="B8" s="4" t="inlineStr">
        <is>
          <t xml:space="preserve"> </t>
        </is>
      </c>
      <c r="C8" s="7" t="n">
        <v>10053000</v>
      </c>
      <c r="D8" s="4" t="inlineStr">
        <is>
          <t xml:space="preserve"> </t>
        </is>
      </c>
      <c r="E8" s="4" t="inlineStr">
        <is>
          <t xml:space="preserve"> </t>
        </is>
      </c>
    </row>
    <row r="9">
      <c r="A9" s="4" t="inlineStr">
        <is>
          <t>Forfeiture rate</t>
        </is>
      </c>
      <c r="B9" s="4" t="inlineStr">
        <is>
          <t xml:space="preserve"> </t>
        </is>
      </c>
      <c r="C9" s="10" t="n">
        <v>0.092</v>
      </c>
      <c r="D9" s="10" t="n">
        <v>0.175</v>
      </c>
      <c r="E9" s="12" t="n">
        <v>0.17</v>
      </c>
    </row>
    <row r="10">
      <c r="A10" s="4" t="inlineStr">
        <is>
          <t>Weighted-average period expected to recognize nonvested awards</t>
        </is>
      </c>
      <c r="B10" s="4" t="inlineStr">
        <is>
          <t xml:space="preserve"> </t>
        </is>
      </c>
      <c r="C10" s="4" t="inlineStr">
        <is>
          <t>1 year 7 months 6 days</t>
        </is>
      </c>
      <c r="D10" s="4" t="inlineStr">
        <is>
          <t xml:space="preserve"> </t>
        </is>
      </c>
      <c r="E10" s="4" t="inlineStr">
        <is>
          <t xml:space="preserve"> </t>
        </is>
      </c>
    </row>
    <row r="11">
      <c r="A11" s="4" t="inlineStr">
        <is>
          <t>Share-based Payment Arrangement, Expense</t>
        </is>
      </c>
      <c r="B11" s="4" t="inlineStr">
        <is>
          <t xml:space="preserve"> </t>
        </is>
      </c>
      <c r="C11" s="7" t="n">
        <v>15041000</v>
      </c>
      <c r="D11" s="7" t="n">
        <v>13761000</v>
      </c>
      <c r="E11" s="7" t="n">
        <v>11629000</v>
      </c>
    </row>
    <row r="12">
      <c r="A12" s="4" t="inlineStr">
        <is>
          <t>Restricted Stock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compensation cost for non-vested awards not yet recognized</t>
        </is>
      </c>
      <c r="B20" s="4" t="inlineStr">
        <is>
          <t xml:space="preserve"> </t>
        </is>
      </c>
      <c r="C20" s="7" t="n">
        <v>446000</v>
      </c>
      <c r="D20" s="4" t="inlineStr">
        <is>
          <t xml:space="preserve"> </t>
        </is>
      </c>
      <c r="E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compensation cost for non-vested awards not yet recognized</t>
        </is>
      </c>
      <c r="B23" s="4" t="inlineStr">
        <is>
          <t xml:space="preserve"> </t>
        </is>
      </c>
      <c r="C23" s="7" t="n">
        <v>4150</v>
      </c>
      <c r="D23" s="4" t="inlineStr">
        <is>
          <t xml:space="preserve"> </t>
        </is>
      </c>
      <c r="E23" s="4" t="inlineStr">
        <is>
          <t xml:space="preserve"> </t>
        </is>
      </c>
    </row>
    <row r="24">
      <c r="A24" s="4" t="inlineStr">
        <is>
          <t>Weighted-average period expected to recognize nonvested awards</t>
        </is>
      </c>
      <c r="B24" s="4" t="inlineStr">
        <is>
          <t xml:space="preserve"> </t>
        </is>
      </c>
      <c r="C24" s="4" t="inlineStr">
        <is>
          <t>1 year 9 months 18 days</t>
        </is>
      </c>
      <c r="D24" s="4" t="inlineStr">
        <is>
          <t xml:space="preserve"> </t>
        </is>
      </c>
      <c r="E24" s="4" t="inlineStr">
        <is>
          <t xml:space="preserve"> </t>
        </is>
      </c>
    </row>
    <row r="25">
      <c r="A25" s="4" t="inlineStr">
        <is>
          <t>Share-based Payment Arrangement, Expense</t>
        </is>
      </c>
      <c r="B25" s="4" t="inlineStr">
        <is>
          <t xml:space="preserve"> </t>
        </is>
      </c>
      <c r="C25" s="7" t="n">
        <v>4959000</v>
      </c>
      <c r="D25" s="4" t="inlineStr">
        <is>
          <t xml:space="preserve"> </t>
        </is>
      </c>
      <c r="E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Payment Arrangement, Expense</t>
        </is>
      </c>
      <c r="B28" s="4" t="inlineStr">
        <is>
          <t xml:space="preserve"> </t>
        </is>
      </c>
      <c r="C28" s="7" t="n">
        <v>1051000</v>
      </c>
      <c r="D28" s="7" t="n">
        <v>1056000</v>
      </c>
      <c r="E28" s="7" t="n">
        <v>865000</v>
      </c>
    </row>
    <row r="29">
      <c r="A29" s="4" t="inlineStr">
        <is>
          <t>Maximum period for payment on restricted stock unit following the six month anniversary date</t>
        </is>
      </c>
      <c r="B29" s="4" t="inlineStr">
        <is>
          <t xml:space="preserve"> </t>
        </is>
      </c>
      <c r="C29" s="4" t="inlineStr">
        <is>
          <t>30 days</t>
        </is>
      </c>
      <c r="D29" s="4" t="inlineStr">
        <is>
          <t xml:space="preserve"> </t>
        </is>
      </c>
      <c r="E29" s="4" t="inlineStr">
        <is>
          <t xml:space="preserve"> </t>
        </is>
      </c>
    </row>
    <row r="30">
      <c r="A30" s="4" t="inlineStr">
        <is>
          <t>Minimum period after grant date</t>
        </is>
      </c>
      <c r="B30" s="4" t="inlineStr">
        <is>
          <t xml:space="preserve"> </t>
        </is>
      </c>
      <c r="C30" s="4" t="inlineStr">
        <is>
          <t>2 years</t>
        </is>
      </c>
      <c r="D30" s="4" t="inlineStr">
        <is>
          <t xml:space="preserve"> </t>
        </is>
      </c>
      <c r="E30" s="4" t="inlineStr">
        <is>
          <t xml:space="preserve"> </t>
        </is>
      </c>
    </row>
    <row r="31">
      <c r="A31" s="4" t="inlineStr">
        <is>
          <t>2017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Shares Authorized</t>
        </is>
      </c>
      <c r="B33" s="6" t="n">
        <v>3607523</v>
      </c>
      <c r="C33" s="4" t="inlineStr">
        <is>
          <t xml:space="preserve"> </t>
        </is>
      </c>
      <c r="D33" s="4" t="inlineStr">
        <is>
          <t xml:space="preserve"> </t>
        </is>
      </c>
      <c r="E33" s="4" t="inlineStr">
        <is>
          <t xml:space="preserve"> </t>
        </is>
      </c>
    </row>
    <row r="34">
      <c r="A34" s="4" t="inlineStr">
        <is>
          <t>Common stock approved</t>
        </is>
      </c>
      <c r="B34" s="6" t="n">
        <v>3607523</v>
      </c>
      <c r="C34" s="4" t="inlineStr">
        <is>
          <t xml:space="preserve"> </t>
        </is>
      </c>
      <c r="D34" s="4" t="inlineStr">
        <is>
          <t xml:space="preserve"> </t>
        </is>
      </c>
      <c r="E34" s="4" t="inlineStr">
        <is>
          <t xml:space="preserve"> </t>
        </is>
      </c>
    </row>
    <row r="35">
      <c r="A35" s="4" t="inlineStr">
        <is>
          <t>Shares available for grant</t>
        </is>
      </c>
      <c r="B35" s="4" t="inlineStr">
        <is>
          <t xml:space="preserve"> </t>
        </is>
      </c>
      <c r="C35" s="6" t="n">
        <v>2126600</v>
      </c>
      <c r="D35" s="4" t="inlineStr">
        <is>
          <t xml:space="preserve"> </t>
        </is>
      </c>
      <c r="E35" s="4" t="inlineStr">
        <is>
          <t xml:space="preserve"> </t>
        </is>
      </c>
    </row>
    <row r="36">
      <c r="A36" s="4" t="inlineStr">
        <is>
          <t>Share-Based Compensation Arrangement by Share-Based Payment Award, Number of Additional Shares Authorized</t>
        </is>
      </c>
      <c r="B36" s="6" t="n">
        <v>1700000</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Stock-Based Compensation (Stock Option Activity) (Details) - USD ($)</t>
        </is>
      </c>
      <c r="B1" s="2" t="inlineStr">
        <is>
          <t>12 Months Ended</t>
        </is>
      </c>
    </row>
    <row r="2">
      <c r="B2" s="2" t="inlineStr">
        <is>
          <t>Jun. 30, 2022</t>
        </is>
      </c>
      <c r="C2" s="2" t="inlineStr">
        <is>
          <t>Jun. 30, 2021</t>
        </is>
      </c>
      <c r="D2" s="2" t="inlineStr">
        <is>
          <t>Jun. 30,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85406</v>
      </c>
      <c r="C4" s="6" t="n">
        <v>42528</v>
      </c>
      <c r="D4" s="6" t="n">
        <v>0</v>
      </c>
    </row>
    <row r="5">
      <c r="A5" s="4" t="inlineStr">
        <is>
          <t>Exercised (in shares)</t>
        </is>
      </c>
      <c r="B5" s="6" t="n">
        <v>-295</v>
      </c>
      <c r="C5" s="4" t="inlineStr">
        <is>
          <t xml:space="preserve"> </t>
        </is>
      </c>
      <c r="D5" s="4" t="inlineStr">
        <is>
          <t xml:space="preserve"> </t>
        </is>
      </c>
    </row>
    <row r="6">
      <c r="A6" s="4" t="inlineStr">
        <is>
          <t>Shares Granted, Value, Share-based Payment Arrangement, Forfeited</t>
        </is>
      </c>
      <c r="B6" s="4" t="inlineStr">
        <is>
          <t xml:space="preserve"> </t>
        </is>
      </c>
      <c r="C6" s="4" t="inlineStr">
        <is>
          <t xml:space="preserve"> </t>
        </is>
      </c>
      <c r="D6" s="7" t="n">
        <v>2658</v>
      </c>
    </row>
    <row r="7">
      <c r="A7" s="4" t="inlineStr">
        <is>
          <t>Granted (in shares)</t>
        </is>
      </c>
      <c r="B7" s="6" t="n">
        <v>898</v>
      </c>
      <c r="C7" s="6" t="n">
        <v>47712</v>
      </c>
      <c r="D7" s="6" t="n">
        <v>45186</v>
      </c>
    </row>
    <row r="8">
      <c r="A8" s="4" t="inlineStr">
        <is>
          <t>Forfeited</t>
        </is>
      </c>
      <c r="B8" s="6" t="n">
        <v>-15298</v>
      </c>
      <c r="C8" s="6" t="n">
        <v>-4834</v>
      </c>
      <c r="D8" s="4" t="inlineStr">
        <is>
          <t xml:space="preserve"> </t>
        </is>
      </c>
    </row>
    <row r="9">
      <c r="A9" s="4" t="inlineStr">
        <is>
          <t>Ending balance (in shares)</t>
        </is>
      </c>
      <c r="B9" s="6" t="n">
        <v>70711</v>
      </c>
      <c r="C9" s="6" t="n">
        <v>85406</v>
      </c>
      <c r="D9" s="6" t="n">
        <v>42528</v>
      </c>
    </row>
    <row r="10">
      <c r="A10" s="4" t="inlineStr">
        <is>
          <t>Exercisable (in shares)</t>
        </is>
      </c>
      <c r="B10" s="6" t="n">
        <v>34255</v>
      </c>
      <c r="C10" s="4" t="inlineStr">
        <is>
          <t xml:space="preserve"> </t>
        </is>
      </c>
      <c r="D10" s="4" t="inlineStr">
        <is>
          <t xml:space="preserve"> </t>
        </is>
      </c>
    </row>
    <row r="11">
      <c r="A11" s="4" t="inlineStr">
        <is>
          <t>Outstanding, weighted average remaining contractual term</t>
        </is>
      </c>
      <c r="B11" s="4" t="inlineStr">
        <is>
          <t>8 years 4 months 24 days</t>
        </is>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usd per share)</t>
        </is>
      </c>
      <c r="B13" s="9" t="n">
        <v>36.78</v>
      </c>
      <c r="C13" s="9" t="n">
        <v>38.13</v>
      </c>
      <c r="D13" s="7" t="n">
        <v>0</v>
      </c>
    </row>
    <row r="14">
      <c r="A14" s="4" t="inlineStr">
        <is>
          <t>Exercises (in usd per share)</t>
        </is>
      </c>
      <c r="B14" s="11" t="n">
        <v>38.13</v>
      </c>
      <c r="C14" s="4" t="inlineStr">
        <is>
          <t xml:space="preserve"> </t>
        </is>
      </c>
      <c r="D14" s="4" t="inlineStr">
        <is>
          <t xml:space="preserve"> </t>
        </is>
      </c>
    </row>
    <row r="15">
      <c r="A15" s="4" t="inlineStr">
        <is>
          <t>Granted (in usd per share)</t>
        </is>
      </c>
      <c r="B15" s="11" t="n">
        <v>38.02</v>
      </c>
      <c r="C15" s="11" t="n">
        <v>35.67</v>
      </c>
      <c r="D15" s="11" t="n">
        <v>38.13</v>
      </c>
    </row>
    <row r="16">
      <c r="A16" s="4" t="inlineStr">
        <is>
          <t>Forfeited or expired (in usd per share)</t>
        </is>
      </c>
      <c r="B16" s="11" t="n">
        <v>31.48</v>
      </c>
      <c r="C16" s="11" t="n">
        <v>37.61</v>
      </c>
      <c r="D16" s="11" t="n">
        <v>38.13</v>
      </c>
    </row>
    <row r="17">
      <c r="A17" s="4" t="inlineStr">
        <is>
          <t>Ending balance (in usd per share)</t>
        </is>
      </c>
      <c r="B17" s="11" t="n">
        <v>36.77</v>
      </c>
      <c r="C17" s="9" t="n">
        <v>36.78</v>
      </c>
      <c r="D17" s="9" t="n">
        <v>38.13</v>
      </c>
    </row>
    <row r="18">
      <c r="A18" s="4" t="inlineStr">
        <is>
          <t>Exercisable (in usd per share)</t>
        </is>
      </c>
      <c r="B18" s="9" t="n">
        <v>37.18</v>
      </c>
      <c r="C18" s="4" t="inlineStr">
        <is>
          <t xml:space="preserve"> </t>
        </is>
      </c>
      <c r="D18" s="4" t="inlineStr">
        <is>
          <t xml:space="preserve"> </t>
        </is>
      </c>
    </row>
    <row r="19">
      <c r="A19" s="4" t="inlineStr">
        <is>
          <t>Exercisable, weighted average remaining contractual term</t>
        </is>
      </c>
      <c r="B19" s="4" t="inlineStr">
        <is>
          <t>8 years 3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Based Compensation (Restricted Stock) (Details) - $ / shares</t>
        </is>
      </c>
      <c r="B1" s="2" t="inlineStr">
        <is>
          <t>12 Months Ended</t>
        </is>
      </c>
    </row>
    <row r="2">
      <c r="B2" s="2" t="inlineStr">
        <is>
          <t>Jun. 30, 2022</t>
        </is>
      </c>
      <c r="C2" s="2" t="inlineStr">
        <is>
          <t>Jun. 30, 2021</t>
        </is>
      </c>
      <c r="D2" s="2" t="inlineStr">
        <is>
          <t>Jun. 30, 2020</t>
        </is>
      </c>
    </row>
    <row r="3">
      <c r="A3" s="3" t="inlineStr">
        <is>
          <t>Number of Shares</t>
        </is>
      </c>
      <c r="B3" s="4" t="inlineStr">
        <is>
          <t xml:space="preserve"> </t>
        </is>
      </c>
      <c r="C3" s="4" t="inlineStr">
        <is>
          <t xml:space="preserve"> </t>
        </is>
      </c>
      <c r="D3" s="4" t="inlineStr">
        <is>
          <t xml:space="preserve"> </t>
        </is>
      </c>
    </row>
    <row r="4">
      <c r="A4" s="4" t="inlineStr">
        <is>
          <t>Vested (in shares)</t>
        </is>
      </c>
      <c r="B4" s="4" t="inlineStr">
        <is>
          <t xml:space="preserve"> </t>
        </is>
      </c>
      <c r="C4" s="6" t="n">
        <v>-166086</v>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Vested (in usd per share)</t>
        </is>
      </c>
      <c r="B6" s="4" t="inlineStr">
        <is>
          <t xml:space="preserve"> </t>
        </is>
      </c>
      <c r="C6" s="9" t="n">
        <v>13.96</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utstanding at beginning of period (in shares)</t>
        </is>
      </c>
      <c r="B9" s="6" t="n">
        <v>467942</v>
      </c>
      <c r="C9" s="6" t="n">
        <v>434067</v>
      </c>
      <c r="D9" s="6" t="n">
        <v>474945</v>
      </c>
    </row>
    <row r="10">
      <c r="A10" s="4" t="inlineStr">
        <is>
          <t>Granted (in shares)</t>
        </is>
      </c>
      <c r="B10" s="6" t="n">
        <v>590277</v>
      </c>
      <c r="C10" s="6" t="n">
        <v>298881</v>
      </c>
      <c r="D10" s="6" t="n">
        <v>195231</v>
      </c>
    </row>
    <row r="11">
      <c r="A11" s="4" t="inlineStr">
        <is>
          <t>Forfeited (in shares)</t>
        </is>
      </c>
      <c r="B11" s="6" t="n">
        <v>-131041</v>
      </c>
      <c r="C11" s="6" t="n">
        <v>-27008</v>
      </c>
      <c r="D11" s="6" t="n">
        <v>-22977</v>
      </c>
    </row>
    <row r="12">
      <c r="A12" s="4" t="inlineStr">
        <is>
          <t>Vested (in shares)</t>
        </is>
      </c>
      <c r="B12" s="6" t="n">
        <v>-248279</v>
      </c>
      <c r="C12" s="6" t="n">
        <v>-237998</v>
      </c>
      <c r="D12" s="6" t="n">
        <v>-213132</v>
      </c>
    </row>
    <row r="13">
      <c r="A13" s="4" t="inlineStr">
        <is>
          <t>Outstanding at end of period (in shares)</t>
        </is>
      </c>
      <c r="B13" s="6" t="n">
        <v>678899</v>
      </c>
      <c r="C13" s="6" t="n">
        <v>467942</v>
      </c>
      <c r="D13" s="6" t="n">
        <v>434067</v>
      </c>
    </row>
    <row r="14">
      <c r="A14" s="3" t="inlineStr">
        <is>
          <t>Weighted Average Grant Date Fair Value</t>
        </is>
      </c>
      <c r="B14" s="4" t="inlineStr">
        <is>
          <t xml:space="preserve"> </t>
        </is>
      </c>
      <c r="C14" s="4" t="inlineStr">
        <is>
          <t xml:space="preserve"> </t>
        </is>
      </c>
      <c r="D14" s="4" t="inlineStr">
        <is>
          <t xml:space="preserve"> </t>
        </is>
      </c>
    </row>
    <row r="15">
      <c r="A15" s="4" t="inlineStr">
        <is>
          <t>Outstanding at beginning of period (in usd per share)</t>
        </is>
      </c>
      <c r="B15" s="9" t="n">
        <v>35.61</v>
      </c>
      <c r="C15" s="9" t="n">
        <v>38.34</v>
      </c>
      <c r="D15" s="9" t="n">
        <v>31.36</v>
      </c>
    </row>
    <row r="16">
      <c r="A16" s="4" t="inlineStr">
        <is>
          <t>Granted (in usd per share)</t>
        </is>
      </c>
      <c r="B16" s="11" t="n">
        <v>27.57</v>
      </c>
      <c r="C16" s="11" t="n">
        <v>31.2</v>
      </c>
      <c r="D16" s="11" t="n">
        <v>46.32</v>
      </c>
    </row>
    <row r="17">
      <c r="A17" s="4" t="inlineStr">
        <is>
          <t>Forfeited (in usd per share)</t>
        </is>
      </c>
      <c r="B17" s="11" t="n">
        <v>33.03</v>
      </c>
      <c r="C17" s="11" t="n">
        <v>35.85</v>
      </c>
      <c r="D17" s="11" t="n">
        <v>36.75</v>
      </c>
    </row>
    <row r="18">
      <c r="A18" s="4" t="inlineStr">
        <is>
          <t>Vested (in usd per share)</t>
        </is>
      </c>
      <c r="B18" s="11" t="n">
        <v>36.31</v>
      </c>
      <c r="C18" s="11" t="n">
        <v>35.19</v>
      </c>
      <c r="D18" s="11" t="n">
        <v>29.77</v>
      </c>
    </row>
    <row r="19">
      <c r="A19" s="4" t="inlineStr">
        <is>
          <t>Outstanding at end of period (in usd per share)</t>
        </is>
      </c>
      <c r="B19" s="9" t="n">
        <v>28.88</v>
      </c>
      <c r="C19" s="9" t="n">
        <v>35.61</v>
      </c>
      <c r="D19" s="9" t="n">
        <v>38.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ce-based Restricted Stock Award Activity) (Details) - $ / shares</t>
        </is>
      </c>
      <c r="B1" s="2" t="inlineStr">
        <is>
          <t>12 Months Ended</t>
        </is>
      </c>
    </row>
    <row r="2">
      <c r="B2" s="2" t="inlineStr">
        <is>
          <t>Jun. 30, 2022</t>
        </is>
      </c>
      <c r="C2" s="2" t="inlineStr">
        <is>
          <t>Jun. 30, 2021</t>
        </is>
      </c>
      <c r="D2" s="2" t="inlineStr">
        <is>
          <t>Jun. 30, 2020</t>
        </is>
      </c>
    </row>
    <row r="3">
      <c r="A3" s="3" t="inlineStr">
        <is>
          <t>Number of Shares</t>
        </is>
      </c>
      <c r="B3" s="4" t="inlineStr">
        <is>
          <t xml:space="preserve"> </t>
        </is>
      </c>
      <c r="C3" s="4" t="inlineStr">
        <is>
          <t xml:space="preserve"> </t>
        </is>
      </c>
      <c r="D3" s="4" t="inlineStr">
        <is>
          <t xml:space="preserve"> </t>
        </is>
      </c>
    </row>
    <row r="4">
      <c r="A4" s="4" t="inlineStr">
        <is>
          <t>Vested (in shares)</t>
        </is>
      </c>
      <c r="B4" s="4" t="inlineStr">
        <is>
          <t xml:space="preserve"> </t>
        </is>
      </c>
      <c r="C4" s="6" t="n">
        <v>-166086</v>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Vested (in usd per share)</t>
        </is>
      </c>
      <c r="B6" s="4" t="inlineStr">
        <is>
          <t xml:space="preserve"> </t>
        </is>
      </c>
      <c r="C6" s="9" t="n">
        <v>13.96</v>
      </c>
      <c r="D6" s="4" t="inlineStr">
        <is>
          <t xml:space="preserve"> </t>
        </is>
      </c>
    </row>
    <row r="7">
      <c r="A7" s="4" t="inlineStr">
        <is>
          <t>Performance Share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utstanding at beginning of period (in shares)</t>
        </is>
      </c>
      <c r="B9" s="6" t="n">
        <v>760584</v>
      </c>
      <c r="C9" s="6" t="n">
        <v>660622</v>
      </c>
      <c r="D9" s="6" t="n">
        <v>753872</v>
      </c>
    </row>
    <row r="10">
      <c r="A10" s="4" t="inlineStr">
        <is>
          <t>Granted (in shares)</t>
        </is>
      </c>
      <c r="B10" s="6" t="n">
        <v>306550</v>
      </c>
      <c r="C10" s="6" t="n">
        <v>339395</v>
      </c>
      <c r="D10" s="6" t="n">
        <v>207891</v>
      </c>
    </row>
    <row r="11">
      <c r="A11" s="4" t="inlineStr">
        <is>
          <t>Forfeited (in shares)</t>
        </is>
      </c>
      <c r="B11" s="6" t="n">
        <v>-175918</v>
      </c>
      <c r="C11" s="6" t="n">
        <v>-73347</v>
      </c>
      <c r="D11" s="6" t="n">
        <v>-25948</v>
      </c>
    </row>
    <row r="12">
      <c r="A12" s="4" t="inlineStr">
        <is>
          <t>Vested (in shares)</t>
        </is>
      </c>
      <c r="B12" s="6" t="n">
        <v>-147001</v>
      </c>
      <c r="C12" s="4" t="inlineStr">
        <is>
          <t xml:space="preserve"> </t>
        </is>
      </c>
      <c r="D12" s="6" t="n">
        <v>-275193</v>
      </c>
    </row>
    <row r="13">
      <c r="A13" s="4" t="inlineStr">
        <is>
          <t>Outstanding at end of period (in shares)</t>
        </is>
      </c>
      <c r="B13" s="6" t="n">
        <v>744215</v>
      </c>
      <c r="C13" s="6" t="n">
        <v>760584</v>
      </c>
      <c r="D13" s="6" t="n">
        <v>660622</v>
      </c>
    </row>
    <row r="14">
      <c r="A14" s="3" t="inlineStr">
        <is>
          <t>Weighted Average Grant Date Fair Value</t>
        </is>
      </c>
      <c r="B14" s="4" t="inlineStr">
        <is>
          <t xml:space="preserve"> </t>
        </is>
      </c>
      <c r="C14" s="4" t="inlineStr">
        <is>
          <t xml:space="preserve"> </t>
        </is>
      </c>
      <c r="D14" s="4" t="inlineStr">
        <is>
          <t xml:space="preserve"> </t>
        </is>
      </c>
    </row>
    <row r="15">
      <c r="A15" s="4" t="inlineStr">
        <is>
          <t>Outstanding at beginning of period (in usd per share)</t>
        </is>
      </c>
      <c r="B15" s="9" t="n">
        <v>20.26</v>
      </c>
      <c r="C15" s="9" t="n">
        <v>21.69</v>
      </c>
      <c r="D15" s="9" t="n">
        <v>15.2</v>
      </c>
    </row>
    <row r="16">
      <c r="A16" s="4" t="inlineStr">
        <is>
          <t>Granted (in usd per share)</t>
        </is>
      </c>
      <c r="B16" s="11" t="n">
        <v>19.87</v>
      </c>
      <c r="C16" s="11" t="n">
        <v>12.75</v>
      </c>
      <c r="D16" s="11" t="n">
        <v>30.45</v>
      </c>
    </row>
    <row r="17">
      <c r="A17" s="4" t="inlineStr">
        <is>
          <t>Forfeited (in usd per share)</t>
        </is>
      </c>
      <c r="B17" s="11" t="n">
        <v>21.22</v>
      </c>
      <c r="C17" s="11" t="n">
        <v>13.63</v>
      </c>
      <c r="D17" s="11" t="n">
        <v>16.48</v>
      </c>
    </row>
    <row r="18">
      <c r="A18" s="4" t="inlineStr">
        <is>
          <t>Vested (in usd per share)</t>
        </is>
      </c>
      <c r="B18" s="11" t="n">
        <v>22.32</v>
      </c>
      <c r="C18" s="4" t="inlineStr">
        <is>
          <t xml:space="preserve"> </t>
        </is>
      </c>
      <c r="D18" s="11" t="n">
        <v>11.97</v>
      </c>
    </row>
    <row r="19">
      <c r="A19" s="4" t="inlineStr">
        <is>
          <t>Outstanding at end of period (in usd per share)</t>
        </is>
      </c>
      <c r="B19" s="9" t="n">
        <v>19.89</v>
      </c>
      <c r="C19" s="9" t="n">
        <v>20.26</v>
      </c>
      <c r="D19" s="9" t="n">
        <v>21.69</v>
      </c>
    </row>
    <row r="20">
      <c r="A20" s="4" t="inlineStr">
        <is>
          <t>Total Shareholder Return | Performance Share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Granted (in shares)</t>
        </is>
      </c>
      <c r="B22" s="6" t="n">
        <v>306550</v>
      </c>
      <c r="C22" s="6" t="n">
        <v>339395</v>
      </c>
      <c r="D22" s="6" t="n">
        <v>2078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Unit Activity) (Details) - Restricted Stock Units (RSUs) - $ / shares</t>
        </is>
      </c>
      <c r="B1" s="2" t="inlineStr">
        <is>
          <t>12 Months Ended</t>
        </is>
      </c>
    </row>
    <row r="2">
      <c r="B2" s="2" t="inlineStr">
        <is>
          <t>Jun. 30, 2022</t>
        </is>
      </c>
      <c r="C2" s="2" t="inlineStr">
        <is>
          <t>Jun. 30, 2021</t>
        </is>
      </c>
      <c r="D2" s="2" t="inlineStr">
        <is>
          <t>Jun. 30,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282763</v>
      </c>
      <c r="C4" s="6" t="n">
        <v>247197</v>
      </c>
      <c r="D4" s="6" t="n">
        <v>354176</v>
      </c>
    </row>
    <row r="5">
      <c r="A5" s="4" t="inlineStr">
        <is>
          <t>Granted (in shares)</t>
        </is>
      </c>
      <c r="B5" s="6" t="n">
        <v>30512</v>
      </c>
      <c r="C5" s="6" t="n">
        <v>35566</v>
      </c>
      <c r="D5" s="6" t="n">
        <v>20689</v>
      </c>
    </row>
    <row r="6">
      <c r="A6" s="4" t="inlineStr">
        <is>
          <t>Converted to common stock (in shares)</t>
        </is>
      </c>
      <c r="B6" s="6" t="n">
        <v>-91795</v>
      </c>
      <c r="C6" s="4" t="inlineStr">
        <is>
          <t xml:space="preserve"> </t>
        </is>
      </c>
      <c r="D6" s="6" t="n">
        <v>-125352</v>
      </c>
    </row>
    <row r="7">
      <c r="A7" s="4" t="inlineStr">
        <is>
          <t>Forfeited (in shares)</t>
        </is>
      </c>
      <c r="B7" s="6" t="n">
        <v>-2860</v>
      </c>
      <c r="C7" s="4" t="inlineStr">
        <is>
          <t xml:space="preserve"> </t>
        </is>
      </c>
      <c r="D7" s="6" t="n">
        <v>-2316</v>
      </c>
    </row>
    <row r="8">
      <c r="A8" s="4" t="inlineStr">
        <is>
          <t>Outstanding at end of period (in shares)</t>
        </is>
      </c>
      <c r="B8" s="6" t="n">
        <v>218620</v>
      </c>
      <c r="C8" s="6" t="n">
        <v>282763</v>
      </c>
      <c r="D8" s="6" t="n">
        <v>247197</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period (in usd per share)</t>
        </is>
      </c>
      <c r="B10" s="9" t="n">
        <v>20.77</v>
      </c>
      <c r="C10" s="9" t="n">
        <v>19.19</v>
      </c>
      <c r="D10" s="9" t="n">
        <v>17.23</v>
      </c>
    </row>
    <row r="11">
      <c r="A11" s="4" t="inlineStr">
        <is>
          <t>Granted (in usd per share)</t>
        </is>
      </c>
      <c r="B11" s="11" t="n">
        <v>38.02</v>
      </c>
      <c r="C11" s="11" t="n">
        <v>31.8</v>
      </c>
      <c r="D11" s="11" t="n">
        <v>46.5</v>
      </c>
    </row>
    <row r="12">
      <c r="A12" s="4" t="inlineStr">
        <is>
          <t>Converted to common stock</t>
        </is>
      </c>
      <c r="B12" s="11" t="n">
        <v>16.3</v>
      </c>
      <c r="C12" s="4" t="inlineStr">
        <is>
          <t xml:space="preserve"> </t>
        </is>
      </c>
      <c r="D12" s="11" t="n">
        <v>17.65</v>
      </c>
    </row>
    <row r="13">
      <c r="A13" s="4" t="inlineStr">
        <is>
          <t>Forfeited (in usd per share)</t>
        </is>
      </c>
      <c r="B13" s="11" t="n">
        <v>38.02</v>
      </c>
      <c r="C13" s="4" t="inlineStr">
        <is>
          <t xml:space="preserve"> </t>
        </is>
      </c>
      <c r="D13" s="11" t="n">
        <v>46.97</v>
      </c>
    </row>
    <row r="14">
      <c r="A14" s="4" t="inlineStr">
        <is>
          <t>Outstanding at end of period (in usd per share)</t>
        </is>
      </c>
      <c r="B14" s="9" t="n">
        <v>24.84</v>
      </c>
      <c r="C14" s="9" t="n">
        <v>20.77</v>
      </c>
      <c r="D14" s="9" t="n">
        <v>19.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mployee Stock Purchase Plan) (Details) - Employee Stock Purchase Plan [Member]</t>
        </is>
      </c>
      <c r="B1" s="2" t="inlineStr">
        <is>
          <t>12 Months Ended</t>
        </is>
      </c>
    </row>
    <row r="2">
      <c r="B2" s="2" t="inlineStr">
        <is>
          <t>Jun. 30, 2022 $ / shares Rate shares</t>
        </is>
      </c>
    </row>
    <row r="3">
      <c r="A3" s="3" t="inlineStr">
        <is>
          <t>Share-based Compensation Arrangement by Share-based Payment Award [Line Items]</t>
        </is>
      </c>
      <c r="B3" s="4" t="inlineStr">
        <is>
          <t xml:space="preserve"> </t>
        </is>
      </c>
    </row>
    <row r="4">
      <c r="A4" s="4" t="inlineStr">
        <is>
          <t>Share Based Compensation Arrangement by Share Based Payment Award Equity Instruments Purchase Period</t>
        </is>
      </c>
      <c r="B4" s="4" t="inlineStr">
        <is>
          <t>6 months</t>
        </is>
      </c>
    </row>
    <row r="5">
      <c r="A5" s="4" t="inlineStr">
        <is>
          <t>Share-based Compensation Arrangement by Share-based Payment Award, Purchase Price of Common Stock, Percent | Rate</t>
        </is>
      </c>
      <c r="B5" s="12" t="n">
        <v>0.85</v>
      </c>
    </row>
    <row r="6">
      <c r="A6" s="4" t="inlineStr">
        <is>
          <t>Stock Issued During Period, Shares, Employee Stock Ownership Plan</t>
        </is>
      </c>
      <c r="B6" s="6" t="n">
        <v>225147</v>
      </c>
    </row>
    <row r="7">
      <c r="A7" s="4" t="inlineStr">
        <is>
          <t>Employee Stock Ownership Plan (ESOP), Weighted Average Purchase Price of Shares Purchased | $ / shares</t>
        </is>
      </c>
      <c r="B7" s="9" t="n">
        <v>13.51</v>
      </c>
    </row>
    <row r="8">
      <c r="A8" s="4" t="inlineStr">
        <is>
          <t>Employee Stock Ownership Plan (ESOP), Number of Allocated Shares</t>
        </is>
      </c>
      <c r="B8" s="6" t="n">
        <v>10316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Jun. 30, 2022</t>
        </is>
      </c>
      <c r="C2" s="2" t="inlineStr">
        <is>
          <t>Jun. 30, 2021</t>
        </is>
      </c>
      <c r="D2" s="2" t="inlineStr">
        <is>
          <t>Jun. 30,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17841</v>
      </c>
      <c r="C4" s="7" t="n">
        <v>16230</v>
      </c>
      <c r="D4" s="7" t="n">
        <v>13612</v>
      </c>
    </row>
    <row r="5">
      <c r="A5" s="4" t="inlineStr">
        <is>
          <t>Restricted Stock</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15041</v>
      </c>
      <c r="C7" s="6" t="n">
        <v>13761</v>
      </c>
      <c r="D7" s="6" t="n">
        <v>11629</v>
      </c>
    </row>
    <row r="8">
      <c r="A8" s="4" t="inlineStr">
        <is>
          <t>Restricted Stock Units (RSU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1051</v>
      </c>
      <c r="C10" s="6" t="n">
        <v>1056</v>
      </c>
      <c r="D10" s="6" t="n">
        <v>865</v>
      </c>
    </row>
    <row r="11">
      <c r="A11" s="4" t="inlineStr">
        <is>
          <t>Employee Stock Purchase Plan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1749</v>
      </c>
      <c r="C13" s="6" t="n">
        <v>1413</v>
      </c>
      <c r="D13" s="6" t="n">
        <v>1118</v>
      </c>
    </row>
    <row r="14">
      <c r="A14" s="4" t="inlineStr">
        <is>
          <t>Cost of goods sold</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6" t="n">
        <v>655</v>
      </c>
      <c r="C16" s="6" t="n">
        <v>782</v>
      </c>
      <c r="D16" s="6" t="n">
        <v>626</v>
      </c>
    </row>
    <row r="17">
      <c r="A17" s="4" t="inlineStr">
        <is>
          <t>Cost of goods sold | Restricted Stock</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6" t="n">
        <v>527</v>
      </c>
      <c r="C19" s="6" t="n">
        <v>692</v>
      </c>
      <c r="D19" s="6" t="n">
        <v>564</v>
      </c>
    </row>
    <row r="20">
      <c r="A20" s="4" t="inlineStr">
        <is>
          <t>Cost of goods sold | Restricted Stock Units (RSUs) [Member]</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6" t="n">
        <v>0</v>
      </c>
      <c r="C22" s="6" t="n">
        <v>0</v>
      </c>
      <c r="D22" s="6" t="n">
        <v>0</v>
      </c>
    </row>
    <row r="23">
      <c r="A23" s="4" t="inlineStr">
        <is>
          <t>Cost of goods sold | Employee Stock Purchase Plan [Member]</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stock-based compensation expense</t>
        </is>
      </c>
      <c r="B25" s="6" t="n">
        <v>128</v>
      </c>
      <c r="C25" s="6" t="n">
        <v>90</v>
      </c>
      <c r="D25" s="6" t="n">
        <v>62</v>
      </c>
    </row>
    <row r="26">
      <c r="A26" s="4" t="inlineStr">
        <is>
          <t>Selling, general and administrative</t>
        </is>
      </c>
      <c r="B26" s="4" t="inlineStr">
        <is>
          <t xml:space="preserve"> </t>
        </is>
      </c>
      <c r="C26" s="4" t="inlineStr">
        <is>
          <t xml:space="preserve"> </t>
        </is>
      </c>
      <c r="D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row>
    <row r="28">
      <c r="A28" s="4" t="inlineStr">
        <is>
          <t>Total stock-based compensation expense</t>
        </is>
      </c>
      <c r="B28" s="6" t="n">
        <v>14835</v>
      </c>
      <c r="C28" s="6" t="n">
        <v>13371</v>
      </c>
      <c r="D28" s="6" t="n">
        <v>11254</v>
      </c>
    </row>
    <row r="29">
      <c r="A29" s="4" t="inlineStr">
        <is>
          <t>Selling, general and administrative | Restricted Stock</t>
        </is>
      </c>
      <c r="B29" s="4" t="inlineStr">
        <is>
          <t xml:space="preserve"> </t>
        </is>
      </c>
      <c r="C29" s="4" t="inlineStr">
        <is>
          <t xml:space="preserve"> </t>
        </is>
      </c>
      <c r="D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row>
    <row r="31">
      <c r="A31" s="4" t="inlineStr">
        <is>
          <t>Total stock-based compensation expense</t>
        </is>
      </c>
      <c r="B31" s="6" t="n">
        <v>12502</v>
      </c>
      <c r="C31" s="6" t="n">
        <v>11225</v>
      </c>
      <c r="D31" s="6" t="n">
        <v>9511</v>
      </c>
    </row>
    <row r="32">
      <c r="A32" s="4" t="inlineStr">
        <is>
          <t>Selling, general and administrative | Restricted Stock Units (RSUs) [Member]</t>
        </is>
      </c>
      <c r="B32" s="4" t="inlineStr">
        <is>
          <t xml:space="preserve"> </t>
        </is>
      </c>
      <c r="C32" s="4" t="inlineStr">
        <is>
          <t xml:space="preserve"> </t>
        </is>
      </c>
      <c r="D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row>
    <row r="34">
      <c r="A34" s="4" t="inlineStr">
        <is>
          <t>Total stock-based compensation expense</t>
        </is>
      </c>
      <c r="B34" s="6" t="n">
        <v>1051</v>
      </c>
      <c r="C34" s="6" t="n">
        <v>1056</v>
      </c>
      <c r="D34" s="6" t="n">
        <v>865</v>
      </c>
    </row>
    <row r="35">
      <c r="A35" s="4" t="inlineStr">
        <is>
          <t>Selling, general and administrative | Employee Stock Purchase Plan [Member]</t>
        </is>
      </c>
      <c r="B35" s="4" t="inlineStr">
        <is>
          <t xml:space="preserve"> </t>
        </is>
      </c>
      <c r="C35" s="4" t="inlineStr">
        <is>
          <t xml:space="preserve"> </t>
        </is>
      </c>
      <c r="D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row>
    <row r="37">
      <c r="A37" s="4" t="inlineStr">
        <is>
          <t>Total stock-based compensation expense</t>
        </is>
      </c>
      <c r="B37" s="6" t="n">
        <v>1282</v>
      </c>
      <c r="C37" s="6" t="n">
        <v>1090</v>
      </c>
      <c r="D37" s="6" t="n">
        <v>878</v>
      </c>
    </row>
    <row r="38">
      <c r="A38" s="4" t="inlineStr">
        <is>
          <t>Research and development</t>
        </is>
      </c>
      <c r="B38" s="4" t="inlineStr">
        <is>
          <t xml:space="preserve"> </t>
        </is>
      </c>
      <c r="C38" s="4" t="inlineStr">
        <is>
          <t xml:space="preserve"> </t>
        </is>
      </c>
      <c r="D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row>
    <row r="40">
      <c r="A40" s="4" t="inlineStr">
        <is>
          <t>Total stock-based compensation expense</t>
        </is>
      </c>
      <c r="B40" s="6" t="n">
        <v>2351</v>
      </c>
      <c r="C40" s="6" t="n">
        <v>2077</v>
      </c>
      <c r="D40" s="6" t="n">
        <v>1732</v>
      </c>
    </row>
    <row r="41">
      <c r="A41" s="4" t="inlineStr">
        <is>
          <t>Research and development | Restricted Stock</t>
        </is>
      </c>
      <c r="B41" s="4" t="inlineStr">
        <is>
          <t xml:space="preserve"> </t>
        </is>
      </c>
      <c r="C41" s="4" t="inlineStr">
        <is>
          <t xml:space="preserve"> </t>
        </is>
      </c>
      <c r="D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row>
    <row r="43">
      <c r="A43" s="4" t="inlineStr">
        <is>
          <t>Total stock-based compensation expense</t>
        </is>
      </c>
      <c r="B43" s="6" t="n">
        <v>2012</v>
      </c>
      <c r="C43" s="6" t="n">
        <v>1844</v>
      </c>
      <c r="D43" s="6" t="n">
        <v>1554</v>
      </c>
    </row>
    <row r="44">
      <c r="A44" s="4" t="inlineStr">
        <is>
          <t>Research and development | Restricted Stock Units (RSUs) [Member]</t>
        </is>
      </c>
      <c r="B44" s="4" t="inlineStr">
        <is>
          <t xml:space="preserve"> </t>
        </is>
      </c>
      <c r="C44" s="4" t="inlineStr">
        <is>
          <t xml:space="preserve"> </t>
        </is>
      </c>
      <c r="D44" s="4" t="inlineStr">
        <is>
          <t xml:space="preserve"> </t>
        </is>
      </c>
    </row>
    <row r="45">
      <c r="A45" s="3" t="inlineStr">
        <is>
          <t>Employee Service Share-based Compensation, Allocation of Recognized Period Costs [Line Items]</t>
        </is>
      </c>
      <c r="B45" s="4" t="inlineStr">
        <is>
          <t xml:space="preserve"> </t>
        </is>
      </c>
      <c r="C45" s="4" t="inlineStr">
        <is>
          <t xml:space="preserve"> </t>
        </is>
      </c>
      <c r="D45" s="4" t="inlineStr">
        <is>
          <t xml:space="preserve"> </t>
        </is>
      </c>
    </row>
    <row r="46">
      <c r="A46" s="4" t="inlineStr">
        <is>
          <t>Total stock-based compensation expense</t>
        </is>
      </c>
      <c r="B46" s="6" t="n">
        <v>0</v>
      </c>
      <c r="C46" s="6" t="n">
        <v>0</v>
      </c>
      <c r="D46" s="6" t="n">
        <v>0</v>
      </c>
    </row>
    <row r="47">
      <c r="A47" s="4" t="inlineStr">
        <is>
          <t>Research and development | Employee Stock Purchase Plan [Member]</t>
        </is>
      </c>
      <c r="B47" s="4" t="inlineStr">
        <is>
          <t xml:space="preserve"> </t>
        </is>
      </c>
      <c r="C47" s="4" t="inlineStr">
        <is>
          <t xml:space="preserve"> </t>
        </is>
      </c>
      <c r="D47" s="4" t="inlineStr">
        <is>
          <t xml:space="preserve"> </t>
        </is>
      </c>
    </row>
    <row r="48">
      <c r="A48" s="3" t="inlineStr">
        <is>
          <t>Employee Service Share-based Compensation, Allocation of Recognized Period Costs [Line Items]</t>
        </is>
      </c>
      <c r="B48" s="4" t="inlineStr">
        <is>
          <t xml:space="preserve"> </t>
        </is>
      </c>
      <c r="C48" s="4" t="inlineStr">
        <is>
          <t xml:space="preserve"> </t>
        </is>
      </c>
      <c r="D48" s="4" t="inlineStr">
        <is>
          <t xml:space="preserve"> </t>
        </is>
      </c>
    </row>
    <row r="49">
      <c r="A49" s="4" t="inlineStr">
        <is>
          <t>Total stock-based compensation expense</t>
        </is>
      </c>
      <c r="B49" s="7" t="n">
        <v>339</v>
      </c>
      <c r="C49" s="7" t="n">
        <v>233</v>
      </c>
      <c r="D49" s="7" t="n">
        <v>1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Narrative (Details) - USD ($) $ in Thousands</t>
        </is>
      </c>
      <c r="B1" s="2" t="inlineStr">
        <is>
          <t>12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Operating Lease, Cost</t>
        </is>
      </c>
      <c r="B4" s="7" t="n">
        <v>522</v>
      </c>
      <c r="C4" s="7" t="n">
        <v>503</v>
      </c>
    </row>
    <row r="5">
      <c r="A5" s="4" t="inlineStr">
        <is>
          <t>Right-of-use asset obtained in exchange for operating lease liability</t>
        </is>
      </c>
      <c r="B5" s="7" t="n">
        <v>104</v>
      </c>
      <c r="C5" s="6" t="n">
        <v>2238</v>
      </c>
    </row>
    <row r="6">
      <c r="A6" s="4" t="inlineStr">
        <is>
          <t>Operating Lease, Weighted Average Remaining Lease Term</t>
        </is>
      </c>
      <c r="B6" s="4" t="inlineStr">
        <is>
          <t>3 years 9 months 18 days</t>
        </is>
      </c>
      <c r="C6" s="4" t="inlineStr">
        <is>
          <t xml:space="preserve"> </t>
        </is>
      </c>
    </row>
    <row r="7">
      <c r="A7" s="4" t="inlineStr">
        <is>
          <t>Operating Lease, Weighted Average Discount Rate, Percent</t>
        </is>
      </c>
      <c r="B7" s="10" t="n">
        <v>0.0252</v>
      </c>
      <c r="C7" s="4" t="inlineStr">
        <is>
          <t xml:space="preserve"> </t>
        </is>
      </c>
    </row>
    <row r="8">
      <c r="A8" s="4" t="inlineStr">
        <is>
          <t>Other Asset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assets</t>
        </is>
      </c>
      <c r="B10" s="7" t="n">
        <v>1852</v>
      </c>
      <c r="C10" s="7" t="n">
        <v>22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Information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Accrued expenses</t>
        </is>
      </c>
      <c r="B3" s="7" t="n">
        <v>526</v>
      </c>
      <c r="C3" s="7" t="n">
        <v>487</v>
      </c>
    </row>
    <row r="4">
      <c r="A4" s="4" t="inlineStr">
        <is>
          <t>Other liabilities</t>
        </is>
      </c>
      <c r="B4" s="6" t="n">
        <v>1326</v>
      </c>
      <c r="C4" s="6" t="n">
        <v>1725</v>
      </c>
    </row>
    <row r="5">
      <c r="A5" s="4" t="inlineStr">
        <is>
          <t>Total operating lease liabilities</t>
        </is>
      </c>
      <c r="B5" s="7" t="n">
        <v>1852</v>
      </c>
      <c r="C5" s="7" t="n">
        <v>2212</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Operating Lease, Right-of-Use Asset, Statement of Financial Position [Extensible Enumeration]</t>
        </is>
      </c>
      <c r="B8" s="4" t="inlineStr">
        <is>
          <t>Other assets</t>
        </is>
      </c>
      <c r="C8" s="4" t="inlineStr">
        <is>
          <t>Other ass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Statement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6933</v>
      </c>
      <c r="C4" s="7" t="n">
        <v>-13421</v>
      </c>
      <c r="D4" s="7" t="n">
        <v>-27236</v>
      </c>
    </row>
    <row r="5">
      <c r="A5" s="3" t="inlineStr">
        <is>
          <t>Other comprehensive (loss) income:</t>
        </is>
      </c>
      <c r="B5" s="4" t="inlineStr">
        <is>
          <t xml:space="preserve"> </t>
        </is>
      </c>
      <c r="C5" s="4" t="inlineStr">
        <is>
          <t xml:space="preserve"> </t>
        </is>
      </c>
      <c r="D5" s="4" t="inlineStr">
        <is>
          <t xml:space="preserve"> </t>
        </is>
      </c>
    </row>
    <row r="6">
      <c r="A6" s="4" t="inlineStr">
        <is>
          <t>Unrealized loss on available-for-sale debt securities</t>
        </is>
      </c>
      <c r="B6" s="6" t="n">
        <v>-279</v>
      </c>
      <c r="C6" s="6" t="n">
        <v>-258</v>
      </c>
      <c r="D6" s="6" t="n">
        <v>191</v>
      </c>
    </row>
    <row r="7">
      <c r="A7" s="4" t="inlineStr">
        <is>
          <t>Adjustment for net gain realized and included in interest income and other, net</t>
        </is>
      </c>
      <c r="B7" s="6" t="n">
        <v>0</v>
      </c>
      <c r="C7" s="6" t="n">
        <v>0</v>
      </c>
      <c r="D7" s="6" t="n">
        <v>0</v>
      </c>
    </row>
    <row r="8">
      <c r="A8" s="4" t="inlineStr">
        <is>
          <t>Total change in unrealized (loss) gain on available for sale securities</t>
        </is>
      </c>
      <c r="B8" s="6" t="n">
        <v>-279</v>
      </c>
      <c r="C8" s="6" t="n">
        <v>-258</v>
      </c>
      <c r="D8" s="6" t="n">
        <v>191</v>
      </c>
    </row>
    <row r="9">
      <c r="A9" s="4" t="inlineStr">
        <is>
          <t>Comprehensive loss</t>
        </is>
      </c>
      <c r="B9" s="7" t="n">
        <v>-37212</v>
      </c>
      <c r="C9" s="7" t="n">
        <v>-13679</v>
      </c>
      <c r="D9" s="7" t="n">
        <v>-270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and Liabilities (Details) - USD ($) $ in Thousands</t>
        </is>
      </c>
      <c r="B1" s="2" t="inlineStr">
        <is>
          <t>Jun. 30, 2022</t>
        </is>
      </c>
      <c r="C1" s="2" t="inlineStr">
        <is>
          <t>Jun. 30, 2021</t>
        </is>
      </c>
    </row>
    <row r="2">
      <c r="A2" s="3" t="inlineStr">
        <is>
          <t>Lessee, Operating Lease, Liability, Payment, Due</t>
        </is>
      </c>
      <c r="B2" s="4" t="inlineStr">
        <is>
          <t xml:space="preserve"> </t>
        </is>
      </c>
      <c r="C2" s="4" t="inlineStr">
        <is>
          <t xml:space="preserve"> </t>
        </is>
      </c>
    </row>
    <row r="3">
      <c r="A3" s="4" t="inlineStr">
        <is>
          <t>Fiscal 2023</t>
        </is>
      </c>
      <c r="B3" s="7" t="n">
        <v>534</v>
      </c>
      <c r="C3" s="4" t="inlineStr">
        <is>
          <t xml:space="preserve"> </t>
        </is>
      </c>
    </row>
    <row r="4">
      <c r="A4" s="4" t="inlineStr">
        <is>
          <t>Fiscal 2024</t>
        </is>
      </c>
      <c r="B4" s="6" t="n">
        <v>506</v>
      </c>
      <c r="C4" s="4" t="inlineStr">
        <is>
          <t xml:space="preserve"> </t>
        </is>
      </c>
    </row>
    <row r="5">
      <c r="A5" s="4" t="inlineStr">
        <is>
          <t>Fiscal 2025</t>
        </is>
      </c>
      <c r="B5" s="6" t="n">
        <v>494</v>
      </c>
      <c r="C5" s="4" t="inlineStr">
        <is>
          <t xml:space="preserve"> </t>
        </is>
      </c>
    </row>
    <row r="6">
      <c r="A6" s="4" t="inlineStr">
        <is>
          <t>Fiscal 2026</t>
        </is>
      </c>
      <c r="B6" s="6" t="n">
        <v>406</v>
      </c>
      <c r="C6" s="4" t="inlineStr">
        <is>
          <t xml:space="preserve"> </t>
        </is>
      </c>
    </row>
    <row r="7">
      <c r="A7" s="4" t="inlineStr">
        <is>
          <t>Fiscal 2027</t>
        </is>
      </c>
      <c r="B7" s="6" t="n">
        <v>2</v>
      </c>
      <c r="C7" s="4" t="inlineStr">
        <is>
          <t xml:space="preserve"> </t>
        </is>
      </c>
    </row>
    <row r="8">
      <c r="A8" s="4" t="inlineStr">
        <is>
          <t>Thereafter</t>
        </is>
      </c>
      <c r="B8" s="6" t="n">
        <v>0</v>
      </c>
      <c r="C8" s="4" t="inlineStr">
        <is>
          <t xml:space="preserve"> </t>
        </is>
      </c>
    </row>
    <row r="9">
      <c r="A9" s="4" t="inlineStr">
        <is>
          <t>Total lease payments</t>
        </is>
      </c>
      <c r="B9" s="6" t="n">
        <v>1942</v>
      </c>
      <c r="C9" s="4" t="inlineStr">
        <is>
          <t xml:space="preserve"> </t>
        </is>
      </c>
    </row>
    <row r="10">
      <c r="A10" s="4" t="inlineStr">
        <is>
          <t>Less imputed interest</t>
        </is>
      </c>
      <c r="B10" s="6" t="n">
        <v>-90</v>
      </c>
      <c r="C10" s="4" t="inlineStr">
        <is>
          <t xml:space="preserve"> </t>
        </is>
      </c>
    </row>
    <row r="11">
      <c r="A11" s="4" t="inlineStr">
        <is>
          <t>Total operating lease liabilities</t>
        </is>
      </c>
      <c r="B11" s="7" t="n">
        <v>1852</v>
      </c>
      <c r="C11" s="7" t="n">
        <v>2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Numerators and Denominators) (Details) - USD ($) $ / shares in Units, $ in Thousand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shares outstanding</t>
        </is>
      </c>
      <c r="B4" s="6" t="n">
        <v>40965202</v>
      </c>
      <c r="C4" s="6" t="n">
        <v>40215554</v>
      </c>
      <c r="D4" s="4" t="inlineStr">
        <is>
          <t xml:space="preserve"> </t>
        </is>
      </c>
    </row>
    <row r="5">
      <c r="A5" s="3" t="inlineStr">
        <is>
          <t>Numerator</t>
        </is>
      </c>
      <c r="B5" s="4" t="inlineStr">
        <is>
          <t xml:space="preserve"> </t>
        </is>
      </c>
      <c r="C5" s="4" t="inlineStr">
        <is>
          <t xml:space="preserve"> </t>
        </is>
      </c>
      <c r="D5" s="4" t="inlineStr">
        <is>
          <t xml:space="preserve"> </t>
        </is>
      </c>
    </row>
    <row r="6">
      <c r="A6" s="4" t="inlineStr">
        <is>
          <t>Net loss</t>
        </is>
      </c>
      <c r="B6" s="7" t="n">
        <v>-36933</v>
      </c>
      <c r="C6" s="7" t="n">
        <v>-13421</v>
      </c>
      <c r="D6" s="7" t="n">
        <v>-27236</v>
      </c>
    </row>
    <row r="7">
      <c r="A7" s="4" t="inlineStr">
        <is>
          <t>Income allocated to participating securities</t>
        </is>
      </c>
      <c r="B7" s="6" t="n">
        <v>0</v>
      </c>
      <c r="C7" s="6" t="n">
        <v>0</v>
      </c>
      <c r="D7" s="6" t="n">
        <v>0</v>
      </c>
    </row>
    <row r="8">
      <c r="A8" s="4" t="inlineStr">
        <is>
          <t>Net loss available to common stockholders</t>
        </is>
      </c>
      <c r="B8" s="7" t="n">
        <v>-36933</v>
      </c>
      <c r="C8" s="7" t="n">
        <v>-13421</v>
      </c>
      <c r="D8" s="7" t="n">
        <v>-27236</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 basic (in shares)</t>
        </is>
      </c>
      <c r="B10" s="6" t="n">
        <v>39229734</v>
      </c>
      <c r="C10" s="6" t="n">
        <v>38832002</v>
      </c>
      <c r="D10" s="6" t="n">
        <v>34275957</v>
      </c>
    </row>
    <row r="11">
      <c r="A11" s="4" t="inlineStr">
        <is>
          <t>Weighted average common shares outstanding - diluted (in shares)</t>
        </is>
      </c>
      <c r="B11" s="6" t="n">
        <v>39229734</v>
      </c>
      <c r="C11" s="6" t="n">
        <v>38832002</v>
      </c>
      <c r="D11" s="6" t="n">
        <v>34275957</v>
      </c>
    </row>
    <row r="12">
      <c r="A12" s="4" t="inlineStr">
        <is>
          <t>Earnings per common share - basic (in dollars per share)</t>
        </is>
      </c>
      <c r="B12" s="9" t="n">
        <v>-0.9399999999999999</v>
      </c>
      <c r="C12" s="9" t="n">
        <v>-0.35</v>
      </c>
      <c r="D12" s="9" t="n">
        <v>-0.79</v>
      </c>
    </row>
    <row r="13">
      <c r="A13" s="4" t="inlineStr">
        <is>
          <t>Earnings per common share - diluted (in dollars per share)</t>
        </is>
      </c>
      <c r="B13" s="9" t="n">
        <v>-0.9399999999999999</v>
      </c>
      <c r="C13" s="9" t="n">
        <v>-0.35</v>
      </c>
      <c r="D13" s="9" t="n">
        <v>-0.79</v>
      </c>
    </row>
    <row r="14">
      <c r="A14" s="4" t="inlineStr">
        <is>
          <t>Stock Option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Incremental Common Shares Attributable to Dilutive Effect of Share-based Payment Arrangements</t>
        </is>
      </c>
      <c r="B16" s="6" t="n">
        <v>0</v>
      </c>
      <c r="C16" s="6" t="n">
        <v>0</v>
      </c>
      <c r="D16" s="6" t="n">
        <v>0</v>
      </c>
    </row>
    <row r="17">
      <c r="A17" s="4" t="inlineStr">
        <is>
          <t>Restricted Stock Units (RSU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Incremental Common Shares Attributable to Dilutive Effect of Share-based Payment Arrangements</t>
        </is>
      </c>
      <c r="B19" s="6" t="n">
        <v>0</v>
      </c>
      <c r="C19" s="6" t="n">
        <v>0</v>
      </c>
      <c r="D19" s="6" t="n">
        <v>0</v>
      </c>
    </row>
    <row r="20">
      <c r="A20" s="4" t="inlineStr">
        <is>
          <t>Performance Share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Incremental Common Shares Attributable to Dilutive Effect of Share-based Payment Arrangements</t>
        </is>
      </c>
      <c r="B22" s="6" t="n">
        <v>0</v>
      </c>
      <c r="C22" s="6" t="n">
        <v>0</v>
      </c>
      <c r="D22"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Textual) - shares</t>
        </is>
      </c>
      <c r="B1" s="2" t="inlineStr">
        <is>
          <t>Jun. 30, 2022</t>
        </is>
      </c>
      <c r="C1" s="2" t="inlineStr">
        <is>
          <t>Jun. 30, 2021</t>
        </is>
      </c>
      <c r="D1" s="2" t="inlineStr">
        <is>
          <t>Jun. 30, 2020</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Common stock, shares outstanding</t>
        </is>
      </c>
      <c r="B3" s="6" t="n">
        <v>40965202</v>
      </c>
      <c r="C3" s="6" t="n">
        <v>40215554</v>
      </c>
      <c r="D3" s="4" t="inlineStr">
        <is>
          <t xml:space="preserve"> </t>
        </is>
      </c>
    </row>
    <row r="4">
      <c r="A4" s="4" t="inlineStr">
        <is>
          <t>Stock Options</t>
        </is>
      </c>
      <c r="B4" s="4" t="inlineStr">
        <is>
          <t xml:space="preserve"> </t>
        </is>
      </c>
      <c r="C4" s="4" t="inlineStr">
        <is>
          <t xml:space="preserve"> </t>
        </is>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Common stock, shares outstanding</t>
        </is>
      </c>
      <c r="B6" s="4" t="inlineStr">
        <is>
          <t xml:space="preserve"> </t>
        </is>
      </c>
      <c r="C6" s="4" t="inlineStr">
        <is>
          <t xml:space="preserve"> </t>
        </is>
      </c>
      <c r="D6" s="6" t="n">
        <v>42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Employee Benefits (Details) $ in Thousands</t>
        </is>
      </c>
      <c r="B1" s="2" t="inlineStr">
        <is>
          <t>12 Months Ended</t>
        </is>
      </c>
    </row>
    <row r="2">
      <c r="B2" s="2" t="inlineStr">
        <is>
          <t>Jun. 30, 2022 USD ($)</t>
        </is>
      </c>
    </row>
    <row r="3">
      <c r="A3" s="3" t="inlineStr">
        <is>
          <t>Defined Benefit Plan Disclosure [Line Items]</t>
        </is>
      </c>
      <c r="B3" s="4" t="inlineStr">
        <is>
          <t xml:space="preserve"> </t>
        </is>
      </c>
    </row>
    <row r="4">
      <c r="A4" s="4" t="inlineStr">
        <is>
          <t>Contribution by employee in plan</t>
        </is>
      </c>
      <c r="B4" s="7" t="n">
        <v>20</v>
      </c>
    </row>
    <row r="5">
      <c r="A5" s="4" t="inlineStr">
        <is>
          <t>Age of eligible employees for contribute additional amount</t>
        </is>
      </c>
      <c r="B5" s="4" t="inlineStr">
        <is>
          <t>50 years</t>
        </is>
      </c>
    </row>
    <row r="6">
      <c r="A6" s="4" t="inlineStr">
        <is>
          <t>Additional contribution by employee in plan</t>
        </is>
      </c>
      <c r="B6" s="7" t="n">
        <v>7</v>
      </c>
    </row>
    <row r="7">
      <c r="A7" s="4" t="inlineStr">
        <is>
          <t>Minimum age for qualifying in 401(a) plan</t>
        </is>
      </c>
      <c r="B7" s="4" t="inlineStr">
        <is>
          <t>21 years</t>
        </is>
      </c>
    </row>
    <row r="8">
      <c r="A8" s="4" t="inlineStr">
        <is>
          <t>Document Period End Date</t>
        </is>
      </c>
      <c r="B8" s="4" t="inlineStr">
        <is>
          <t>Jun. 30,  2022</t>
        </is>
      </c>
    </row>
    <row r="9">
      <c r="A9" s="4" t="inlineStr">
        <is>
          <t>Other Liabilities</t>
        </is>
      </c>
      <c r="B9" s="4" t="inlineStr">
        <is>
          <t xml:space="preserve"> </t>
        </is>
      </c>
    </row>
    <row r="10">
      <c r="A10" s="3" t="inlineStr">
        <is>
          <t>Defined Benefit Plan Disclosure [Line Items]</t>
        </is>
      </c>
      <c r="B10" s="4" t="inlineStr">
        <is>
          <t xml:space="preserve"> </t>
        </is>
      </c>
    </row>
    <row r="11">
      <c r="A11" s="4" t="inlineStr">
        <is>
          <t>Deferred compensation payable, current</t>
        </is>
      </c>
      <c r="B11" s="7" t="n">
        <v>134</v>
      </c>
    </row>
    <row r="12">
      <c r="A12" s="4" t="inlineStr">
        <is>
          <t>Accrued Expenses</t>
        </is>
      </c>
      <c r="B12" s="4" t="inlineStr">
        <is>
          <t xml:space="preserve"> </t>
        </is>
      </c>
    </row>
    <row r="13">
      <c r="A13" s="3" t="inlineStr">
        <is>
          <t>Defined Benefit Plan Disclosure [Line Items]</t>
        </is>
      </c>
      <c r="B13" s="4" t="inlineStr">
        <is>
          <t xml:space="preserve"> </t>
        </is>
      </c>
    </row>
    <row r="14">
      <c r="A14" s="4" t="inlineStr">
        <is>
          <t>Deferred compensation payable, current</t>
        </is>
      </c>
      <c r="B14" s="7" t="n">
        <v>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and Liabilities) (Details) - USD ($) $ in Thousands</t>
        </is>
      </c>
      <c r="B1" s="2" t="inlineStr">
        <is>
          <t>Jun. 30, 2022</t>
        </is>
      </c>
      <c r="C1" s="2" t="inlineStr">
        <is>
          <t>Jun. 30, 2021</t>
        </is>
      </c>
      <c r="D1" s="2" t="inlineStr">
        <is>
          <t>Jun. 30, 2020</t>
        </is>
      </c>
      <c r="E1" s="2" t="inlineStr">
        <is>
          <t>Jun. 30,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Stock-based compensation</t>
        </is>
      </c>
      <c r="B3" s="7" t="n">
        <v>5157</v>
      </c>
      <c r="C3" s="7" t="n">
        <v>5012</v>
      </c>
      <c r="D3" s="4" t="inlineStr">
        <is>
          <t xml:space="preserve"> </t>
        </is>
      </c>
      <c r="E3" s="4" t="inlineStr">
        <is>
          <t xml:space="preserve"> </t>
        </is>
      </c>
    </row>
    <row r="4">
      <c r="A4" s="4" t="inlineStr">
        <is>
          <t>Deferred revenue</t>
        </is>
      </c>
      <c r="B4" s="6" t="n">
        <v>511</v>
      </c>
      <c r="C4" s="6" t="n">
        <v>1115</v>
      </c>
      <c r="D4" s="4" t="inlineStr">
        <is>
          <t xml:space="preserve"> </t>
        </is>
      </c>
      <c r="E4" s="4" t="inlineStr">
        <is>
          <t xml:space="preserve"> </t>
        </is>
      </c>
    </row>
    <row r="5">
      <c r="A5" s="4" t="inlineStr">
        <is>
          <t>Accrued expenses and compensation</t>
        </is>
      </c>
      <c r="B5" s="6" t="n">
        <v>868</v>
      </c>
      <c r="C5" s="6" t="n">
        <v>492</v>
      </c>
      <c r="D5" s="4" t="inlineStr">
        <is>
          <t xml:space="preserve"> </t>
        </is>
      </c>
      <c r="E5" s="4" t="inlineStr">
        <is>
          <t xml:space="preserve"> </t>
        </is>
      </c>
    </row>
    <row r="6">
      <c r="A6" s="4" t="inlineStr">
        <is>
          <t>Other</t>
        </is>
      </c>
      <c r="B6" s="6" t="n">
        <v>3877</v>
      </c>
      <c r="C6" s="6" t="n">
        <v>4119</v>
      </c>
      <c r="D6" s="4" t="inlineStr">
        <is>
          <t xml:space="preserve"> </t>
        </is>
      </c>
      <c r="E6" s="4" t="inlineStr">
        <is>
          <t xml:space="preserve"> </t>
        </is>
      </c>
    </row>
    <row r="7">
      <c r="A7" s="4" t="inlineStr">
        <is>
          <t>Research and development credit carryforwards</t>
        </is>
      </c>
      <c r="B7" s="6" t="n">
        <v>8915</v>
      </c>
      <c r="C7" s="6" t="n">
        <v>6695</v>
      </c>
      <c r="D7" s="4" t="inlineStr">
        <is>
          <t xml:space="preserve"> </t>
        </is>
      </c>
      <c r="E7" s="4" t="inlineStr">
        <is>
          <t xml:space="preserve"> </t>
        </is>
      </c>
    </row>
    <row r="8">
      <c r="A8" s="4" t="inlineStr">
        <is>
          <t>Net operating loss carryforwards</t>
        </is>
      </c>
      <c r="B8" s="6" t="n">
        <v>78148</v>
      </c>
      <c r="C8" s="6" t="n">
        <v>71940</v>
      </c>
      <c r="D8" s="4" t="inlineStr">
        <is>
          <t xml:space="preserve"> </t>
        </is>
      </c>
      <c r="E8" s="4" t="inlineStr">
        <is>
          <t xml:space="preserve"> </t>
        </is>
      </c>
    </row>
    <row r="9">
      <c r="A9" s="4" t="inlineStr">
        <is>
          <t>Total deferred tax assets</t>
        </is>
      </c>
      <c r="B9" s="6" t="n">
        <v>97476</v>
      </c>
      <c r="C9" s="6" t="n">
        <v>89373</v>
      </c>
      <c r="D9" s="4" t="inlineStr">
        <is>
          <t xml:space="preserve"> </t>
        </is>
      </c>
      <c r="E9" s="4" t="inlineStr">
        <is>
          <t xml:space="preserve"> </t>
        </is>
      </c>
    </row>
    <row r="10">
      <c r="A10" s="4" t="inlineStr">
        <is>
          <t>Valuation allowance</t>
        </is>
      </c>
      <c r="B10" s="6" t="n">
        <v>-97476</v>
      </c>
      <c r="C10" s="6" t="n">
        <v>-89373</v>
      </c>
      <c r="D10" s="7" t="n">
        <v>-87357</v>
      </c>
      <c r="E10" s="7" t="n">
        <v>-78744</v>
      </c>
    </row>
    <row r="11">
      <c r="A11" s="4" t="inlineStr">
        <is>
          <t>Net deferred tax assets</t>
        </is>
      </c>
      <c r="B11" s="7" t="n">
        <v>0</v>
      </c>
      <c r="C11" s="7" t="n">
        <v>0</v>
      </c>
      <c r="D11" s="4" t="inlineStr">
        <is>
          <t xml:space="preserve"> </t>
        </is>
      </c>
      <c r="E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Valuation Allowance) (Details) - USD ($) $ in Thousands</t>
        </is>
      </c>
      <c r="B1" s="2" t="inlineStr">
        <is>
          <t>12 Months Ended</t>
        </is>
      </c>
    </row>
    <row r="2">
      <c r="B2" s="2" t="inlineStr">
        <is>
          <t>Jun. 30, 2022</t>
        </is>
      </c>
      <c r="C2" s="2" t="inlineStr">
        <is>
          <t>Jun. 30, 2021</t>
        </is>
      </c>
      <c r="D2" s="2" t="inlineStr">
        <is>
          <t>Jun. 30, 2020</t>
        </is>
      </c>
    </row>
    <row r="3">
      <c r="A3" s="3" t="inlineStr">
        <is>
          <t>Summary of valuation allowances</t>
        </is>
      </c>
      <c r="B3" s="4" t="inlineStr">
        <is>
          <t xml:space="preserve"> </t>
        </is>
      </c>
      <c r="C3" s="4" t="inlineStr">
        <is>
          <t xml:space="preserve"> </t>
        </is>
      </c>
      <c r="D3" s="4" t="inlineStr">
        <is>
          <t xml:space="preserve"> </t>
        </is>
      </c>
    </row>
    <row r="4">
      <c r="A4" s="4" t="inlineStr">
        <is>
          <t>Beginning balance</t>
        </is>
      </c>
      <c r="B4" s="7" t="n">
        <v>89373</v>
      </c>
      <c r="C4" s="7" t="n">
        <v>87357</v>
      </c>
      <c r="D4" s="7" t="n">
        <v>78744</v>
      </c>
    </row>
    <row r="5">
      <c r="A5" s="4" t="inlineStr">
        <is>
          <t>Reductions</t>
        </is>
      </c>
      <c r="B5" s="6" t="n">
        <v>8103</v>
      </c>
      <c r="C5" s="6" t="n">
        <v>2016</v>
      </c>
      <c r="D5" s="6" t="n">
        <v>8613</v>
      </c>
    </row>
    <row r="6">
      <c r="A6" s="4" t="inlineStr">
        <is>
          <t>Ending balance</t>
        </is>
      </c>
      <c r="B6" s="7" t="n">
        <v>97476</v>
      </c>
      <c r="C6" s="7" t="n">
        <v>89373</v>
      </c>
      <c r="D6" s="7" t="n">
        <v>873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Income Taxes (Details) - USD ($) $ in Thousands</t>
        </is>
      </c>
      <c r="B1" s="2" t="inlineStr">
        <is>
          <t>Jun. 30, 2022</t>
        </is>
      </c>
      <c r="C1" s="2" t="inlineStr">
        <is>
          <t>Jun. 30, 2021</t>
        </is>
      </c>
      <c r="D1" s="2" t="inlineStr">
        <is>
          <t>Jun. 30, 2020</t>
        </is>
      </c>
      <c r="E1" s="2" t="inlineStr">
        <is>
          <t>Jun. 30, 2019</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Liability relating to unrecognized tax benefits</t>
        </is>
      </c>
      <c r="B3" s="7" t="n">
        <v>1191</v>
      </c>
      <c r="C3" s="7" t="n">
        <v>1042</v>
      </c>
      <c r="D3" s="7" t="n">
        <v>711</v>
      </c>
      <c r="E3" s="7" t="n">
        <v>611</v>
      </c>
    </row>
    <row r="4">
      <c r="A4" s="4" t="inlineStr">
        <is>
          <t>Federal</t>
        </is>
      </c>
      <c r="B4" s="4" t="inlineStr">
        <is>
          <t xml:space="preserve"> </t>
        </is>
      </c>
      <c r="C4" s="4" t="inlineStr">
        <is>
          <t xml:space="preserve"> </t>
        </is>
      </c>
      <c r="D4" s="4" t="inlineStr">
        <is>
          <t xml:space="preserve"> </t>
        </is>
      </c>
      <c r="E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row>
    <row r="6">
      <c r="A6" s="4" t="inlineStr">
        <is>
          <t>Tax NOL carryforwards</t>
        </is>
      </c>
      <c r="B6" s="6" t="n">
        <v>327997</v>
      </c>
      <c r="C6" s="6" t="n">
        <v>299928</v>
      </c>
      <c r="D6" s="4" t="inlineStr">
        <is>
          <t xml:space="preserve"> </t>
        </is>
      </c>
      <c r="E6" s="4" t="inlineStr">
        <is>
          <t xml:space="preserve"> </t>
        </is>
      </c>
    </row>
    <row r="7">
      <c r="A7" s="4" t="inlineStr">
        <is>
          <t>Research and development credit carryforwards</t>
        </is>
      </c>
      <c r="B7" s="6" t="n">
        <v>7658</v>
      </c>
      <c r="C7" s="6" t="n">
        <v>5632</v>
      </c>
      <c r="D7" s="4" t="inlineStr">
        <is>
          <t xml:space="preserve"> </t>
        </is>
      </c>
      <c r="E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Research and development credit carryforwards</t>
        </is>
      </c>
      <c r="B10" s="7" t="n">
        <v>2845</v>
      </c>
      <c r="C10" s="7" t="n">
        <v>2287</v>
      </c>
      <c r="D10" s="4" t="inlineStr">
        <is>
          <t xml:space="preserve"> </t>
        </is>
      </c>
      <c r="E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Beginning balance</t>
        </is>
      </c>
      <c r="B4" s="7" t="n">
        <v>1042</v>
      </c>
      <c r="C4" s="7" t="n">
        <v>711</v>
      </c>
      <c r="D4" s="7" t="n">
        <v>611</v>
      </c>
    </row>
    <row r="5">
      <c r="A5" s="4" t="inlineStr">
        <is>
          <t>Increases related to prior year tax positions</t>
        </is>
      </c>
      <c r="B5" s="4" t="inlineStr">
        <is>
          <t xml:space="preserve"> </t>
        </is>
      </c>
      <c r="C5" s="6" t="n">
        <v>226</v>
      </c>
      <c r="D5" s="6" t="n">
        <v>36</v>
      </c>
    </row>
    <row r="6">
      <c r="A6" s="4" t="inlineStr">
        <is>
          <t>Decreases related to prior year tax positions</t>
        </is>
      </c>
      <c r="B6" s="6" t="n">
        <v>-14</v>
      </c>
      <c r="C6" s="4" t="inlineStr">
        <is>
          <t xml:space="preserve"> </t>
        </is>
      </c>
      <c r="D6" s="4" t="inlineStr">
        <is>
          <t xml:space="preserve"> </t>
        </is>
      </c>
    </row>
    <row r="7">
      <c r="A7" s="4" t="inlineStr">
        <is>
          <t>Increases related to current year tax positions</t>
        </is>
      </c>
      <c r="B7" s="6" t="n">
        <v>-163</v>
      </c>
      <c r="C7" s="6" t="n">
        <v>-105</v>
      </c>
      <c r="D7" s="6" t="n">
        <v>-64</v>
      </c>
    </row>
    <row r="8">
      <c r="A8" s="4" t="inlineStr">
        <is>
          <t>Ending balance</t>
        </is>
      </c>
      <c r="B8" s="7" t="n">
        <v>1191</v>
      </c>
      <c r="C8" s="7" t="n">
        <v>1042</v>
      </c>
      <c r="D8" s="7" t="n">
        <v>7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Accumulated Other Comprehensive Income</t>
        </is>
      </c>
      <c r="F1" s="2" t="inlineStr">
        <is>
          <t>Accumulated Deficit</t>
        </is>
      </c>
    </row>
    <row r="2">
      <c r="A2" s="4" t="inlineStr">
        <is>
          <t>Balance at beginning of period at Jun. 30, 2019</t>
        </is>
      </c>
      <c r="B2" s="7" t="n">
        <v>147944</v>
      </c>
      <c r="C2" s="7" t="n">
        <v>34</v>
      </c>
      <c r="D2" s="7" t="n">
        <v>477368</v>
      </c>
      <c r="E2" s="7" t="n">
        <v>78</v>
      </c>
      <c r="F2" s="7" t="n">
        <v>-3295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offering of common stock</t>
        </is>
      </c>
      <c r="B4" s="6" t="n">
        <v>134979</v>
      </c>
      <c r="C4" s="6" t="n">
        <v>5</v>
      </c>
      <c r="D4" s="6" t="n">
        <v>134974</v>
      </c>
      <c r="E4" s="6" t="n">
        <v>0</v>
      </c>
      <c r="F4" s="6" t="n">
        <v>0</v>
      </c>
    </row>
    <row r="5">
      <c r="A5" s="4" t="inlineStr">
        <is>
          <t>Stock-based compensation related to restricted stock awards, net</t>
        </is>
      </c>
      <c r="B5" s="6" t="n">
        <v>12677</v>
      </c>
      <c r="C5" s="6" t="n">
        <v>0</v>
      </c>
      <c r="D5" s="6" t="n">
        <v>12677</v>
      </c>
      <c r="E5" s="6" t="n">
        <v>0</v>
      </c>
      <c r="F5" s="6" t="n">
        <v>0</v>
      </c>
    </row>
    <row r="6">
      <c r="A6" s="4" t="inlineStr">
        <is>
          <t>Shares withheld for payroll taxes</t>
        </is>
      </c>
      <c r="B6" s="6" t="n">
        <v>-6303</v>
      </c>
      <c r="C6" s="6" t="n">
        <v>0</v>
      </c>
      <c r="D6" s="6" t="n">
        <v>0</v>
      </c>
      <c r="E6" s="6" t="n">
        <v>0</v>
      </c>
      <c r="F6" s="6" t="n">
        <v>-6303</v>
      </c>
    </row>
    <row r="7">
      <c r="A7" s="4" t="inlineStr">
        <is>
          <t>Employee stock purchase plan activity</t>
        </is>
      </c>
      <c r="B7" s="6" t="n">
        <v>5194</v>
      </c>
      <c r="C7" s="6" t="n">
        <v>0</v>
      </c>
      <c r="D7" s="6" t="n">
        <v>5194</v>
      </c>
      <c r="E7" s="6" t="n">
        <v>0</v>
      </c>
      <c r="F7" s="6" t="n">
        <v>0</v>
      </c>
    </row>
    <row r="8">
      <c r="A8" s="4" t="inlineStr">
        <is>
          <t>Unrealized loss on available-for-sale debt securities</t>
        </is>
      </c>
      <c r="B8" s="6" t="n">
        <v>191</v>
      </c>
      <c r="C8" s="6" t="n">
        <v>0</v>
      </c>
      <c r="D8" s="6" t="n">
        <v>0</v>
      </c>
      <c r="E8" s="6" t="n">
        <v>191</v>
      </c>
      <c r="F8" s="6" t="n">
        <v>0</v>
      </c>
    </row>
    <row r="9">
      <c r="A9" s="4" t="inlineStr">
        <is>
          <t>Stock issued for acquisitions</t>
        </is>
      </c>
      <c r="B9" s="6" t="n">
        <v>1346</v>
      </c>
      <c r="C9" s="6" t="n">
        <v>0</v>
      </c>
      <c r="D9" s="6" t="n">
        <v>1346</v>
      </c>
      <c r="E9" s="6" t="n">
        <v>0</v>
      </c>
      <c r="F9" s="6" t="n">
        <v>0</v>
      </c>
    </row>
    <row r="10">
      <c r="A10" s="4" t="inlineStr">
        <is>
          <t>Net loss</t>
        </is>
      </c>
      <c r="B10" s="6" t="n">
        <v>-27236</v>
      </c>
      <c r="C10" s="6" t="n">
        <v>0</v>
      </c>
      <c r="D10" s="6" t="n">
        <v>0</v>
      </c>
      <c r="E10" s="6" t="n">
        <v>0</v>
      </c>
      <c r="F10" s="6" t="n">
        <v>-27236</v>
      </c>
    </row>
    <row r="11">
      <c r="A11" s="4" t="inlineStr">
        <is>
          <t>Balance at end of period at Jun. 30, 2020</t>
        </is>
      </c>
      <c r="B11" s="6" t="n">
        <v>268792</v>
      </c>
      <c r="C11" s="6" t="n">
        <v>39</v>
      </c>
      <c r="D11" s="6" t="n">
        <v>631559</v>
      </c>
      <c r="E11" s="6" t="n">
        <v>269</v>
      </c>
      <c r="F11" s="6" t="n">
        <v>-3630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offering of common stock</t>
        </is>
      </c>
      <c r="B13" s="6" t="n">
        <v>0</v>
      </c>
      <c r="C13" s="4" t="inlineStr">
        <is>
          <t xml:space="preserve"> </t>
        </is>
      </c>
      <c r="D13" s="4" t="inlineStr">
        <is>
          <t xml:space="preserve"> </t>
        </is>
      </c>
      <c r="E13" s="4" t="inlineStr">
        <is>
          <t xml:space="preserve"> </t>
        </is>
      </c>
      <c r="F13" s="4" t="inlineStr">
        <is>
          <t xml:space="preserve"> </t>
        </is>
      </c>
    </row>
    <row r="14">
      <c r="A14" s="4" t="inlineStr">
        <is>
          <t>Stock-based compensation related to restricted stock awards, net</t>
        </is>
      </c>
      <c r="B14" s="6" t="n">
        <v>15080</v>
      </c>
      <c r="C14" s="6" t="n">
        <v>0</v>
      </c>
      <c r="D14" s="6" t="n">
        <v>15080</v>
      </c>
      <c r="E14" s="6" t="n">
        <v>0</v>
      </c>
      <c r="F14" s="6" t="n">
        <v>0</v>
      </c>
    </row>
    <row r="15">
      <c r="A15" s="4" t="inlineStr">
        <is>
          <t>Shares withheld for payroll taxes</t>
        </is>
      </c>
      <c r="B15" s="6" t="n">
        <v>-4884</v>
      </c>
      <c r="C15" s="6" t="n">
        <v>0</v>
      </c>
      <c r="D15" s="6" t="n">
        <v>0</v>
      </c>
      <c r="E15" s="6" t="n">
        <v>0</v>
      </c>
      <c r="F15" s="6" t="n">
        <v>4884</v>
      </c>
    </row>
    <row r="16">
      <c r="A16" s="4" t="inlineStr">
        <is>
          <t>Employee stock purchase plan activity</t>
        </is>
      </c>
      <c r="B16" s="6" t="n">
        <v>5649</v>
      </c>
      <c r="C16" s="6" t="n">
        <v>0</v>
      </c>
      <c r="D16" s="6" t="n">
        <v>5649</v>
      </c>
      <c r="E16" s="6" t="n">
        <v>0</v>
      </c>
      <c r="F16" s="6" t="n">
        <v>0</v>
      </c>
    </row>
    <row r="17">
      <c r="A17" s="4" t="inlineStr">
        <is>
          <t>Unrealized loss on available-for-sale debt securities</t>
        </is>
      </c>
      <c r="B17" s="6" t="n">
        <v>-258</v>
      </c>
      <c r="C17" s="6" t="n">
        <v>0</v>
      </c>
      <c r="D17" s="6" t="n">
        <v>0</v>
      </c>
      <c r="E17" s="6" t="n">
        <v>-258</v>
      </c>
      <c r="F17" s="6" t="n">
        <v>0</v>
      </c>
    </row>
    <row r="18">
      <c r="A18" s="4" t="inlineStr">
        <is>
          <t>Net loss</t>
        </is>
      </c>
      <c r="B18" s="6" t="n">
        <v>-13421</v>
      </c>
      <c r="C18" s="6" t="n">
        <v>0</v>
      </c>
      <c r="D18" s="6" t="n">
        <v>0</v>
      </c>
      <c r="E18" s="6" t="n">
        <v>0</v>
      </c>
      <c r="F18" s="6" t="n">
        <v>-13421</v>
      </c>
    </row>
    <row r="19">
      <c r="A19" s="4" t="inlineStr">
        <is>
          <t>Balance at end of period at Jun. 30, 2021</t>
        </is>
      </c>
      <c r="B19" s="6" t="n">
        <v>270958</v>
      </c>
      <c r="C19" s="6" t="n">
        <v>39</v>
      </c>
      <c r="D19" s="6" t="n">
        <v>652288</v>
      </c>
      <c r="E19" s="6" t="n">
        <v>11</v>
      </c>
      <c r="F19" s="6" t="n">
        <v>-38138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offering of common stock</t>
        </is>
      </c>
      <c r="B21" s="6" t="n">
        <v>0</v>
      </c>
      <c r="C21" s="4" t="inlineStr">
        <is>
          <t xml:space="preserve"> </t>
        </is>
      </c>
      <c r="D21" s="4" t="inlineStr">
        <is>
          <t xml:space="preserve"> </t>
        </is>
      </c>
      <c r="E21" s="4" t="inlineStr">
        <is>
          <t xml:space="preserve"> </t>
        </is>
      </c>
      <c r="F21" s="4" t="inlineStr">
        <is>
          <t xml:space="preserve"> </t>
        </is>
      </c>
    </row>
    <row r="22">
      <c r="A22" s="4" t="inlineStr">
        <is>
          <t>Stock-based compensation related to restricted stock awards, net</t>
        </is>
      </c>
      <c r="B22" s="6" t="n">
        <v>16297</v>
      </c>
      <c r="C22" s="6" t="n">
        <v>1</v>
      </c>
      <c r="D22" s="6" t="n">
        <v>16296</v>
      </c>
      <c r="E22" s="6" t="n">
        <v>0</v>
      </c>
      <c r="F22" s="6" t="n">
        <v>0</v>
      </c>
    </row>
    <row r="23">
      <c r="A23" s="4" t="inlineStr">
        <is>
          <t>Shares withheld for payroll taxes</t>
        </is>
      </c>
      <c r="B23" s="6" t="n">
        <v>-5367</v>
      </c>
      <c r="C23" s="6" t="n">
        <v>0</v>
      </c>
      <c r="D23" s="6" t="n">
        <v>0</v>
      </c>
      <c r="E23" s="6" t="n">
        <v>0</v>
      </c>
      <c r="F23" s="6" t="n">
        <v>-5367</v>
      </c>
    </row>
    <row r="24">
      <c r="A24" s="4" t="inlineStr">
        <is>
          <t>Exercise of stock options</t>
        </is>
      </c>
      <c r="B24" s="6" t="n">
        <v>12</v>
      </c>
      <c r="C24" s="6" t="n">
        <v>0</v>
      </c>
      <c r="D24" s="6" t="n">
        <v>12</v>
      </c>
      <c r="E24" s="6" t="n">
        <v>0</v>
      </c>
      <c r="F24" s="6" t="n">
        <v>0</v>
      </c>
    </row>
    <row r="25">
      <c r="A25" s="4" t="inlineStr">
        <is>
          <t>Employee stock purchase plan activity</t>
        </is>
      </c>
      <c r="B25" s="6" t="n">
        <v>4792</v>
      </c>
      <c r="C25" s="6" t="n">
        <v>0</v>
      </c>
      <c r="D25" s="6" t="n">
        <v>4792</v>
      </c>
      <c r="E25" s="6" t="n">
        <v>0</v>
      </c>
      <c r="F25" s="6" t="n">
        <v>0</v>
      </c>
    </row>
    <row r="26">
      <c r="A26" s="4" t="inlineStr">
        <is>
          <t>Unrealized loss on available-for-sale debt securities</t>
        </is>
      </c>
      <c r="B26" s="6" t="n">
        <v>-279</v>
      </c>
      <c r="C26" s="6" t="n">
        <v>0</v>
      </c>
      <c r="D26" s="6" t="n">
        <v>0</v>
      </c>
      <c r="E26" s="6" t="n">
        <v>-279</v>
      </c>
      <c r="F26" s="6" t="n">
        <v>0</v>
      </c>
    </row>
    <row r="27">
      <c r="A27" s="4" t="inlineStr">
        <is>
          <t>Net loss</t>
        </is>
      </c>
      <c r="B27" s="6" t="n">
        <v>-36933</v>
      </c>
      <c r="C27" s="6" t="n">
        <v>0</v>
      </c>
      <c r="D27" s="6" t="n">
        <v>0</v>
      </c>
      <c r="E27" s="6" t="n">
        <v>0</v>
      </c>
      <c r="F27" s="6" t="n">
        <v>-36933</v>
      </c>
    </row>
    <row r="28">
      <c r="A28" s="4" t="inlineStr">
        <is>
          <t>Balance at end of period at Jun. 30, 2022</t>
        </is>
      </c>
      <c r="B28" s="7" t="n">
        <v>249480</v>
      </c>
      <c r="C28" s="7" t="n">
        <v>40</v>
      </c>
      <c r="D28" s="7" t="n">
        <v>673388</v>
      </c>
      <c r="E28" s="7" t="n">
        <v>-268</v>
      </c>
      <c r="F28" s="7" t="n">
        <v>-4236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933</v>
      </c>
      <c r="C4" s="7" t="n">
        <v>-13421</v>
      </c>
      <c r="D4" s="7" t="n">
        <v>-2723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3687</v>
      </c>
      <c r="C6" s="6" t="n">
        <v>3096</v>
      </c>
      <c r="D6" s="6" t="n">
        <v>2945</v>
      </c>
    </row>
    <row r="7">
      <c r="A7" s="4" t="inlineStr">
        <is>
          <t>Amortization of intangible assets</t>
        </is>
      </c>
      <c r="B7" s="6" t="n">
        <v>1342</v>
      </c>
      <c r="C7" s="6" t="n">
        <v>1216</v>
      </c>
      <c r="D7" s="6" t="n">
        <v>1234</v>
      </c>
    </row>
    <row r="8">
      <c r="A8" s="4" t="inlineStr">
        <is>
          <t>Charges incurred in connection with acquired IPR&amp;D</t>
        </is>
      </c>
      <c r="B8" s="6" t="n">
        <v>0</v>
      </c>
      <c r="C8" s="6" t="n">
        <v>3353</v>
      </c>
      <c r="D8" s="6" t="n">
        <v>0</v>
      </c>
    </row>
    <row r="9">
      <c r="A9" s="4" t="inlineStr">
        <is>
          <t>Provision for doubtful accounts</t>
        </is>
      </c>
      <c r="B9" s="6" t="n">
        <v>150</v>
      </c>
      <c r="C9" s="6" t="n">
        <v>0</v>
      </c>
      <c r="D9" s="6" t="n">
        <v>1300</v>
      </c>
    </row>
    <row r="10">
      <c r="A10" s="4" t="inlineStr">
        <is>
          <t>Write-off of patent costs</t>
        </is>
      </c>
      <c r="B10" s="6" t="n">
        <v>0</v>
      </c>
      <c r="C10" s="6" t="n">
        <v>0</v>
      </c>
      <c r="D10" s="6" t="n">
        <v>4206</v>
      </c>
    </row>
    <row r="11">
      <c r="A11" s="4" t="inlineStr">
        <is>
          <t>Stock-based compensation</t>
        </is>
      </c>
      <c r="B11" s="6" t="n">
        <v>17841</v>
      </c>
      <c r="C11" s="6" t="n">
        <v>16230</v>
      </c>
      <c r="D11" s="6" t="n">
        <v>13612</v>
      </c>
    </row>
    <row r="12">
      <c r="A12" s="4" t="inlineStr">
        <is>
          <t>Accretion (Amortization) of Discounts and Premiums, Investments</t>
        </is>
      </c>
      <c r="B12" s="6" t="n">
        <v>1240</v>
      </c>
      <c r="C12" s="6" t="n">
        <v>1432</v>
      </c>
      <c r="D12" s="6" t="n">
        <v>-109</v>
      </c>
    </row>
    <row r="13">
      <c r="A13" s="4" t="inlineStr">
        <is>
          <t>Other</t>
        </is>
      </c>
      <c r="B13" s="6" t="n">
        <v>-391</v>
      </c>
      <c r="C13" s="6" t="n">
        <v>268</v>
      </c>
      <c r="D13" s="6" t="n">
        <v>17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205</v>
      </c>
      <c r="C15" s="6" t="n">
        <v>-14821</v>
      </c>
      <c r="D15" s="6" t="n">
        <v>9503</v>
      </c>
    </row>
    <row r="16">
      <c r="A16" s="4" t="inlineStr">
        <is>
          <t>Inventories</t>
        </is>
      </c>
      <c r="B16" s="6" t="n">
        <v>-2254</v>
      </c>
      <c r="C16" s="6" t="n">
        <v>-4607</v>
      </c>
      <c r="D16" s="6" t="n">
        <v>-9648</v>
      </c>
    </row>
    <row r="17">
      <c r="A17" s="4" t="inlineStr">
        <is>
          <t>Prepaid expenses and other assets</t>
        </is>
      </c>
      <c r="B17" s="6" t="n">
        <v>-1271</v>
      </c>
      <c r="C17" s="6" t="n">
        <v>-1962</v>
      </c>
      <c r="D17" s="6" t="n">
        <v>1319</v>
      </c>
    </row>
    <row r="18">
      <c r="A18" s="4" t="inlineStr">
        <is>
          <t>Accounts payable</t>
        </is>
      </c>
      <c r="B18" s="6" t="n">
        <v>677</v>
      </c>
      <c r="C18" s="6" t="n">
        <v>2073</v>
      </c>
      <c r="D18" s="6" t="n">
        <v>576</v>
      </c>
    </row>
    <row r="19">
      <c r="A19" s="4" t="inlineStr">
        <is>
          <t>Accrued expenses and other liabilities</t>
        </is>
      </c>
      <c r="B19" s="6" t="n">
        <v>-6078</v>
      </c>
      <c r="C19" s="6" t="n">
        <v>8239</v>
      </c>
      <c r="D19" s="6" t="n">
        <v>-8906</v>
      </c>
    </row>
    <row r="20">
      <c r="A20" s="4" t="inlineStr">
        <is>
          <t>Deferred revenue</t>
        </is>
      </c>
      <c r="B20" s="6" t="n">
        <v>-2487</v>
      </c>
      <c r="C20" s="6" t="n">
        <v>-1980</v>
      </c>
      <c r="D20" s="6" t="n">
        <v>-1731</v>
      </c>
    </row>
    <row r="21">
      <c r="A21" s="4" t="inlineStr">
        <is>
          <t>Net cash used in operating activities</t>
        </is>
      </c>
      <c r="B21" s="6" t="n">
        <v>-24272</v>
      </c>
      <c r="C21" s="6" t="n">
        <v>-884</v>
      </c>
      <c r="D21" s="6" t="n">
        <v>-12765</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property and equipment</t>
        </is>
      </c>
      <c r="B23" s="6" t="n">
        <v>-4220</v>
      </c>
      <c r="C23" s="6" t="n">
        <v>-3954</v>
      </c>
      <c r="D23" s="6" t="n">
        <v>-3369</v>
      </c>
    </row>
    <row r="24">
      <c r="A24" s="4" t="inlineStr">
        <is>
          <t>Acquisitions</t>
        </is>
      </c>
      <c r="B24" s="6" t="n">
        <v>-1700</v>
      </c>
      <c r="C24" s="6" t="n">
        <v>-3353</v>
      </c>
      <c r="D24" s="6" t="n">
        <v>-5741</v>
      </c>
    </row>
    <row r="25">
      <c r="A25" s="4" t="inlineStr">
        <is>
          <t>Purchases of long-term investments</t>
        </is>
      </c>
      <c r="B25" s="6" t="n">
        <v>-12340</v>
      </c>
      <c r="C25" s="6" t="n">
        <v>-14404</v>
      </c>
      <c r="D25" s="6" t="n">
        <v>-750</v>
      </c>
    </row>
    <row r="26">
      <c r="A26" s="4" t="inlineStr">
        <is>
          <t>Purchases of marketable securities</t>
        </is>
      </c>
      <c r="B26" s="6" t="n">
        <v>-111983</v>
      </c>
      <c r="C26" s="6" t="n">
        <v>-199138</v>
      </c>
      <c r="D26" s="6" t="n">
        <v>-38782</v>
      </c>
    </row>
    <row r="27">
      <c r="A27" s="4" t="inlineStr">
        <is>
          <t>Sales of marketable securities</t>
        </is>
      </c>
      <c r="B27" s="6" t="n">
        <v>15792</v>
      </c>
      <c r="C27" s="6" t="n">
        <v>6885</v>
      </c>
      <c r="D27" s="6" t="n">
        <v>7290</v>
      </c>
    </row>
    <row r="28">
      <c r="A28" s="4" t="inlineStr">
        <is>
          <t>Maturities of marketable securities</t>
        </is>
      </c>
      <c r="B28" s="6" t="n">
        <v>136612</v>
      </c>
      <c r="C28" s="6" t="n">
        <v>101255</v>
      </c>
      <c r="D28" s="6" t="n">
        <v>33400</v>
      </c>
    </row>
    <row r="29">
      <c r="A29" s="4" t="inlineStr">
        <is>
          <t>Costs incurred in connection with patents</t>
        </is>
      </c>
      <c r="B29" s="6" t="n">
        <v>0</v>
      </c>
      <c r="C29" s="6" t="n">
        <v>0</v>
      </c>
      <c r="D29" s="6" t="n">
        <v>-717</v>
      </c>
    </row>
    <row r="30">
      <c r="A30" s="4" t="inlineStr">
        <is>
          <t>Net cash provided by (used in) investing activities</t>
        </is>
      </c>
      <c r="B30" s="6" t="n">
        <v>22161</v>
      </c>
      <c r="C30" s="6" t="n">
        <v>-112709</v>
      </c>
      <c r="D30" s="6" t="n">
        <v>-866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the employee stock purchase plan</t>
        </is>
      </c>
      <c r="B32" s="6" t="n">
        <v>3042</v>
      </c>
      <c r="C32" s="6" t="n">
        <v>4238</v>
      </c>
      <c r="D32" s="6" t="n">
        <v>4076</v>
      </c>
    </row>
    <row r="33">
      <c r="A33" s="4" t="inlineStr">
        <is>
          <t>Payment of employee taxes related to vested restricted stock</t>
        </is>
      </c>
      <c r="B33" s="6" t="n">
        <v>-5367</v>
      </c>
      <c r="C33" s="6" t="n">
        <v>-4884</v>
      </c>
      <c r="D33" s="6" t="n">
        <v>-6303</v>
      </c>
    </row>
    <row r="34">
      <c r="A34" s="4" t="inlineStr">
        <is>
          <t>Exercise of stock options</t>
        </is>
      </c>
      <c r="B34" s="6" t="n">
        <v>12</v>
      </c>
      <c r="C34" s="6" t="n">
        <v>0</v>
      </c>
      <c r="D34" s="6" t="n">
        <v>0</v>
      </c>
    </row>
    <row r="35">
      <c r="A35" s="4" t="inlineStr">
        <is>
          <t>Proceeds from offering of common stock</t>
        </is>
      </c>
      <c r="B35" s="6" t="n">
        <v>0</v>
      </c>
      <c r="C35" s="6" t="n">
        <v>0</v>
      </c>
      <c r="D35" s="6" t="n">
        <v>134979</v>
      </c>
    </row>
    <row r="36">
      <c r="A36" s="4" t="inlineStr">
        <is>
          <t>Principal payments made on financing obligation</t>
        </is>
      </c>
      <c r="B36" s="6" t="n">
        <v>-222</v>
      </c>
      <c r="C36" s="6" t="n">
        <v>-154</v>
      </c>
      <c r="D36" s="6" t="n">
        <v>-92</v>
      </c>
    </row>
    <row r="37">
      <c r="A37" s="4" t="inlineStr">
        <is>
          <t>Net cash (used in) provided by financing activities</t>
        </is>
      </c>
      <c r="B37" s="6" t="n">
        <v>-2535</v>
      </c>
      <c r="C37" s="6" t="n">
        <v>-800</v>
      </c>
      <c r="D37" s="6" t="n">
        <v>132660</v>
      </c>
    </row>
    <row r="38">
      <c r="A38" s="4" t="inlineStr">
        <is>
          <t>Net change in cash and cash equivalents</t>
        </is>
      </c>
      <c r="B38" s="6" t="n">
        <v>-4646</v>
      </c>
      <c r="C38" s="6" t="n">
        <v>-114393</v>
      </c>
      <c r="D38" s="6" t="n">
        <v>111226</v>
      </c>
    </row>
    <row r="39">
      <c r="A39" s="3" t="inlineStr">
        <is>
          <t>Cash and cash equivalents</t>
        </is>
      </c>
      <c r="B39" s="4" t="inlineStr">
        <is>
          <t xml:space="preserve"> </t>
        </is>
      </c>
      <c r="C39" s="4" t="inlineStr">
        <is>
          <t xml:space="preserve"> </t>
        </is>
      </c>
      <c r="D39" s="4" t="inlineStr">
        <is>
          <t xml:space="preserve"> </t>
        </is>
      </c>
    </row>
    <row r="40">
      <c r="A40" s="4" t="inlineStr">
        <is>
          <t>Beginning of period</t>
        </is>
      </c>
      <c r="B40" s="6" t="n">
        <v>71070</v>
      </c>
      <c r="C40" s="6" t="n">
        <v>185463</v>
      </c>
      <c r="D40" s="6" t="n">
        <v>74237</v>
      </c>
    </row>
    <row r="41">
      <c r="A41" s="4" t="inlineStr">
        <is>
          <t>End of period</t>
        </is>
      </c>
      <c r="B41" s="6" t="n">
        <v>66424</v>
      </c>
      <c r="C41" s="6" t="n">
        <v>71070</v>
      </c>
      <c r="D41" s="6" t="n">
        <v>185463</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t>
        </is>
      </c>
      <c r="B43" s="7" t="n">
        <v>1634</v>
      </c>
      <c r="C43" s="7" t="n">
        <v>1649</v>
      </c>
      <c r="D43" s="7" t="n">
        <v>16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Company Description Cardiovascular Systems, Inc. (the “Company”), based in St. Paul, Minn., is a medical technology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Principles of Consolidation The consolidated balance sheets and statements of operations, comprehensive income, changes in stockholders’ equity, and cash flows include the accounts of the Company and its wholly-owned subsidiary, after elimination of all intercompany transactions and accoun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has been impacted by the outbreak of COVID-19.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the Company's customers and markets. The Company has made estimates of the impact of COVID-19 within these consolidated financial statements and there may be changes to those estimates in future periods. Actual results could differ from those estimates. Cash and Cash Equivalents The Company considers all money market funds and other investments purchased with an original maturity of three months or less to be cash and cash equivalents. Marketable Securities The Company’s marketable securities consist predominately of available-for-sale debt securities and were valued in accordance with the fair value measurement guidance. Available-for-sale debt securities are carried at fair value with unrealized gains and losses reported as a component of stockholders’ equity as accumulated other comprehensive income, net of tax. Realized gains and losses, if any, are calculated on the specific identification method and are included in interest and other, net in the consolidated statements of operations. Equity securities with readily determinable fair values are carried at fair value with any unrealized gains or losses reported in earnings. Available-for-sale debt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which is an estimate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 at June 30, 2019 $ 613 Provision for doubtful accounts 1,300 Write-offs (154) Balance at June 30, 2020 1,759 Provision for doubtful accounts — Write-offs (158) Balance at June 30, 2021 1,601 Provision for doubtful accounts 150 Write-offs (455) Balance at June 30, 2022 $ 1,296 Inventories Inventories are stated at the lower of cost or net realizable value, with cost determined on a first-in, first-out method of valuation. The establishment of inventory allowances for excess and obsolete inventories is based on estimated exposure on specific inventory items. The Company writes down its inventories as it becomes aware of any situation where the carrying amount exceeds the estimated realizable value based on assumptions about future demands and market conditions. Property and Equipment Property and equipment is carried at cost, less accumulated depreciation and amortization. Depreciation is computed using the straight-line method over estimated useful lives of 40 years for the building; five years to seven years for production equipment and furniture and fixtures; three years to five years for computer equipment and software; and the shorter of their estimated useful lives or the lease term for leasehold improvements. Expenditures for maintenance and repairs and minor renewals and betterments that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 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Non-Marketable Equity Investments The Company holds equity investments that do not have readily determined fair values. The Company has elected to measure these investments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These investments are recorded within strategic investments on the consolidated balance sheet. Leases Operating lease right-of-use assets and liabilities are recognized based on the present value of future minimum lease payments over the lease term at commencement dates.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uses its incremental borrowing rate based on information available at the lease commencement date in determining the present value of lease payments unless the lease provides an implicit interest rate. The Company leases its Texas manufacturing facility under an operating lease agreement that expires in April 2026. The Company also leases office equipment under lease agreements that expire at various dates through December 2026. Financing Obligation In March 2017, the Company entered into an agreement to lease its Minnesota headquarters facility. The lease agreement has an initial term of 15 years, with four consecutive renewal options of five years each at the Company’s option. As the lease terms resulted in a capital lease classification, the Company accounted for the sale and leaseback of this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At the end of the lease (including any renewal option terms), the Company will remove the assets and financing obligation from its balance sheet. This transaction did not qualify for sale leaseback accounting upon adoption of ASC 842 and continues to be accounted for as a financing obligation. Revenue Recognition The Company sells its peripheral and coronary products to customers through a direct sales force in the United States and through distributors internationally and has no material concentration of credit risk or significant payment terms extended to customers for periods in excess of one year and, therefore, the Company does not adjust the promised amount of consideration for the effects of a significant financing component. Sales, use, value-added, and other excise taxes are not recognized in revenue. The Company has elected to present revenue net of sales taxes and other similar taxes. Performance Obligations The majority of the Company’s revenues are from customer arrangements containing a single performance obligation to transfer control of peripheral and coronary products, and thus revenue is recognized at a point in time when control is transferred to customers. This generally occurs upon shipment or upon delivery to the customer site, based on the contract terms. Shipping and handling activities are considered to be fulfillment activities and are not considered to be a separate performance obligation. The Company does not assess whether promised goods or services are performance obligations if they are immaterial in the context of the contract with the customer. The Company does not disclose the value of unsatisfied performance obligations for contracts with an original expected length of one year or less. The Company did not recognize any material revenue in the current reporting period for performance obligations that were fully satisfied in previous periods. Significant Judgments The Company has an exclusive distribution agreement with Medikit to sell the Company’s coronary and peripheral OAS in Japan. To secure exclusive distribution rights, Medikit made an upfront payment of $10,000 to the Company, which is partially refundable based on the occurrence of certain events during the term of the agreement. The Company has classified the payment as current or long-term based on its expectation of when revenue will be recognized and this expectation is re-evaluated on a quarterly basis. Medikit also provides advance payments for orders under the terms of the agreement, and, therefore, deferred revenue is recorded until products are accepted by Medikit. Revenue is recognized at the transaction price to which the Company expects to be entitled. The Company offers customers certain volume-based rebates, discounts, and incentives. Estimates of variable consideration from these items are taken into account using the most-likely amount method based on contractual provisions, the Company’s historical experience, and forecasted customer buying patterns. These items are recognized as a reduction to revenue in the period the revenue is recognized and recorded as a liability. Return and warranty obligations vary by the specific terms of agreements with customers. The Company generally does not provide customers with a right of return. The Company has a limited warranty provision for goods that are nonconforming or defective at the time of shipment, which is estimated based on historical experience. Contract Costs Commissions are earned by the Company’s direct sales force based on sales of the Company’s OAS and other products. The Company applies the practical expedient and recognizes commissions as an expense when incurred because the amortization period of the asset that the Company would have otherwise recognized is one year or less. Warranty Costs The Company provides its customers with the right to receive a replacement if a product is determined to be defective at the time of shipment. Warranty reserve provisions are estimated based on Company experience, volume, and expected warranty claims. During the year ended June 30, 2021, the Company announced a program to upgrade customer saline pumps that will be reaching end of service over the coming 24-36 months and recorded a charge of $2,997. As of June 30, 2022 and June 30, 2021, $624 and $966, respectively, was recorded in accrued expenses and $755 and $1,804, respectively, was recorded in other liabilities on the Company’s consolidated balance sheet. Amount Balance at June 30, 2020 $ 109 Provision 557 Pump upgrade program 2,632 Claims (528) Balance at June 30, 2021 2,770 Provision 625 Pump upgrade program (1,321) Claims (695) Balance at June 30, 2022 $ 1,379 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 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 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expenses, write-offs of capitalized patent costs, travel and facilities overhead. The Company also incurs significant expenses to operate clinical trials, including trial design, third-party fees, clinical site reimbursement, data management and travel expenses. Research and development expenses are expensed as incurred. Costs of in process research and development (“IPR&amp;D”) assets acquired as part of an asset acquisition that have no alternative future use are expensed when incurred. Milestone payments made after regulatory approval are capitalized as an intangible asset and amortized over an estimated useful life of the product. Cash payments related to acquired IPR&amp;D are reflected as an investing cash flow in the Company's consolidated statement of cash flows. Concentration of Credit Risk Financial instruments that potentially expose the Company to concentration of credit risk consist primarily of cash and cash equivalents, marketable securities, strategic investment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its credit risk related to marketable securities is limited due to the adherence to an investment policy and that credit risk related to accounts receivable is limited due to a large customer base.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for which there is little or no market data available As of June 30, 2022, the Company believes that the carrying amounts of its other financial instruments, including accounts receivable, accounts payable and accrued liabilities, approximate their fair value due to the short-term maturities of these instruments.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0:05:53Z</dcterms:created>
  <dcterms:modified xmlns:dcterms="http://purl.org/dc/terms/" xmlns:xsi="http://www.w3.org/2001/XMLSchema-instance" xsi:type="dcterms:W3CDTF">2022-08-18T20:05:53Z</dcterms:modified>
</cp:coreProperties>
</file>